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Inventories" sheetId="8" r:id="rId8"/>
    <s:sheet name="Investment in HzO" sheetId="9" r:id="rId9"/>
    <s:sheet name="Intangible Assets" sheetId="10" r:id="rId10"/>
    <s:sheet name="Debt and Letters of Credit" sheetId="11" r:id="rId11"/>
    <s:sheet name="Stock-Based Compensation" sheetId="12" r:id="rId12"/>
    <s:sheet name="Income Taxes" sheetId="13" r:id="rId13"/>
    <s:sheet name="Earnings Per Share" sheetId="14" r:id="rId14"/>
    <s:sheet name="Treasury Stock" sheetId="15" r:id="rId15"/>
    <s:sheet name="Note Receivable" sheetId="16" r:id="rId16"/>
    <s:sheet name="Fair Value Measures" sheetId="17" r:id="rId17"/>
    <s:sheet name="Concentrations" sheetId="18" r:id="rId18"/>
    <s:sheet name="Commitments and Contingencies" sheetId="19" r:id="rId19"/>
    <s:sheet name="Nature of Operations and Basi20" sheetId="20" r:id="rId20"/>
    <s:sheet name="Inventories (Tables)" sheetId="21" r:id="rId21"/>
    <s:sheet name="Intangible Assets (Tables)" sheetId="22" r:id="rId22"/>
    <s:sheet name="Debt and Letters of Credit (Tab" sheetId="23" r:id="rId23"/>
    <s:sheet name="Earnings Per Share (Tables)" sheetId="24" r:id="rId24"/>
    <s:sheet name="Fair Value Measures (Tables)" sheetId="25" r:id="rId25"/>
    <s:sheet name="Concentrations (Tables)" sheetId="26" r:id="rId26"/>
    <s:sheet name="Commitments and Contingencies (" sheetId="27" r:id="rId27"/>
    <s:sheet name="Inventories (Details)" sheetId="28" r:id="rId28"/>
    <s:sheet name="Inventories (Detail Textuals)" sheetId="29" r:id="rId29"/>
    <s:sheet name="Investment in HzO (Detail Textu" sheetId="30" r:id="rId30"/>
    <s:sheet name="Intangible Assets (Details)" sheetId="31" r:id="rId31"/>
    <s:sheet name="Intangible Assets (Details 1)" sheetId="32" r:id="rId32"/>
    <s:sheet name="Intangible Assets (Detail Textu" sheetId="33" r:id="rId33"/>
    <s:sheet name="Debt and Letters of Credit (Det" sheetId="34" r:id="rId34"/>
    <s:sheet name="Debt and Letters of Credit (D35" sheetId="35" r:id="rId35"/>
    <s:sheet name="Debt and Letters of Credit (D36" sheetId="36" r:id="rId36"/>
    <s:sheet name="Stock-Based Compensation (Detai" sheetId="37" r:id="rId37"/>
    <s:sheet name="Income Taxes (Detail Textual)" sheetId="38" r:id="rId38"/>
    <s:sheet name="Earnings Per Share (Details)" sheetId="39" r:id="rId39"/>
    <s:sheet name="Earnings Per Share (Detail Text" sheetId="40" r:id="rId40"/>
    <s:sheet name="Treasury Stock (Details)" sheetId="41" r:id="rId41"/>
    <s:sheet name="Note Receivable (Detail Textual" sheetId="42" r:id="rId42"/>
    <s:sheet name="Note Receivable (Detail Textu43" sheetId="43" r:id="rId43"/>
    <s:sheet name="Note Receivable (Detail Textu44" sheetId="44" r:id="rId44"/>
    <s:sheet name="Note Receivable (Detail Textu45" sheetId="45" r:id="rId45"/>
    <s:sheet name="Fair Value Measures (Details)" sheetId="46" r:id="rId46"/>
    <s:sheet name="Fair Value Measures (Detail Tex" sheetId="47" r:id="rId47"/>
    <s:sheet name="Concentrations (Details)" sheetId="48" r:id="rId48"/>
    <s:sheet name="Concentrations (Detail Textual)" sheetId="49" r:id="rId49"/>
    <s:sheet name="Concentrations (Detail Textual " sheetId="50" r:id="rId50"/>
    <s:sheet name="Commitments and Contingencies51" sheetId="51" r:id="rId51"/>
    <s:sheet name="Commitments and Contingencies52" sheetId="52" r:id="rId52"/>
  </s:sheets>
  <s:definedNames/>
  <s:calcPr calcId="124519" calcMode="auto" fullCalcOnLoad="1"/>
</s:workbook>
</file>

<file path=xl/sharedStrings.xml><?xml version="1.0" encoding="utf-8"?>
<sst xmlns="http://schemas.openxmlformats.org/spreadsheetml/2006/main" uniqueCount="481">
  <si>
    <t>Document and Entity Information - shares</t>
  </si>
  <si>
    <t>6 Months Ended</t>
  </si>
  <si>
    <t>Jun. 30, 2015</t>
  </si>
  <si>
    <t>Jul. 29, 2015</t>
  </si>
  <si>
    <t>Document and Entity Information [Abstract]</t>
  </si>
  <si>
    <t>Entity Registrant Name</t>
  </si>
  <si>
    <t>ZAGG Inc</t>
  </si>
  <si>
    <t>Entity Central Index Key</t>
  </si>
  <si>
    <t>Amendment Flag</t>
  </si>
  <si>
    <t>false</t>
  </si>
  <si>
    <t>Current Fiscal Year End Date</t>
  </si>
  <si>
    <t>--12-31</t>
  </si>
  <si>
    <t>Document Type</t>
  </si>
  <si>
    <t>10-Q</t>
  </si>
  <si>
    <t>Document Period End Date</t>
  </si>
  <si>
    <t>Jun. 30,
		2015</t>
  </si>
  <si>
    <t>Document Fiscal Year Focus</t>
  </si>
  <si>
    <t>Document Fiscal Period Focus</t>
  </si>
  <si>
    <t>Q2</t>
  </si>
  <si>
    <t>Entity Filer Category</t>
  </si>
  <si>
    <t>Accelerated Filer</t>
  </si>
  <si>
    <t>Entity Common Stock, Shares Outstanding</t>
  </si>
  <si>
    <t>Condensed Consolidated Balance Sheets (Unaudited) - USD ($) $ in Thousands</t>
  </si>
  <si>
    <t>Dec. 31, 2014</t>
  </si>
  <si>
    <t>Current assets</t>
  </si>
  <si>
    <t>Cash and cash equivalents</t>
  </si>
  <si>
    <t>Accounts receivable, net of allowances of $1,230 in 2015 and $1,910 in 2014</t>
  </si>
  <si>
    <t>Inventories</t>
  </si>
  <si>
    <t>Prepaid expenses and other current assets</t>
  </si>
  <si>
    <t>Deferred income tax assets</t>
  </si>
  <si>
    <t>Total current assets</t>
  </si>
  <si>
    <t>Property and equipment, net of accumulated depreciation at $9,376 in 2015 and $7,659 in 2014</t>
  </si>
  <si>
    <t>Intangible assets, net of accumulated amortization at $37,560 in 2015 and $33,242 in 2014</t>
  </si>
  <si>
    <t>Note receivable</t>
  </si>
  <si>
    <t>Other assets</t>
  </si>
  <si>
    <t>Total assets</t>
  </si>
  <si>
    <t>Current liabilities</t>
  </si>
  <si>
    <t>Accounts payable</t>
  </si>
  <si>
    <t>Income taxes payable</t>
  </si>
  <si>
    <t>Accrued liabilities</t>
  </si>
  <si>
    <t>Accrued wages and wage related expenses</t>
  </si>
  <si>
    <t>Deferred revenue</t>
  </si>
  <si>
    <t>Sales returns liability</t>
  </si>
  <si>
    <t>Total current liabilities</t>
  </si>
  <si>
    <t>Total liabilities</t>
  </si>
  <si>
    <t>Stockholders' equity</t>
  </si>
  <si>
    <t>Common stock, $0.001 par value; 100,000 shares authorized; 33,095 and 32,686 shares issued in 2015 and 2014, respectively</t>
  </si>
  <si>
    <t>Additional paid-in capital</t>
  </si>
  <si>
    <t>Accumulated other comprehensive loss</t>
  </si>
  <si>
    <t>Note receivable collateralized by stock</t>
  </si>
  <si>
    <t>Treasury stock, 3,611 and 3,569 common shares in 2015 and 2014 respectively, at cost</t>
  </si>
  <si>
    <t>Retained earnings</t>
  </si>
  <si>
    <t>Total stockholders' equity</t>
  </si>
  <si>
    <t>Total liabilities and stockholders' equity</t>
  </si>
  <si>
    <t>Condensed Consolidated Balance Sheets (Parenthetical) (Unaudited) - USD ($) shares in Thousands, $ in Thousands</t>
  </si>
  <si>
    <t>Balance Sheets [Abstract]</t>
  </si>
  <si>
    <t>Allowances for doubtful accounts</t>
  </si>
  <si>
    <t>Accumulated depreciation on property and equipment</t>
  </si>
  <si>
    <t>Accumulated amortization on Intangible assets</t>
  </si>
  <si>
    <t>Common stock, par value</t>
  </si>
  <si>
    <t>Common stock, shares authorized</t>
  </si>
  <si>
    <t>Common stock, shares issued</t>
  </si>
  <si>
    <t>Treasury stock</t>
  </si>
  <si>
    <t>Condensed Consolidated Statements of Income (Unaudited) - USD ($) $ in Thousands</t>
  </si>
  <si>
    <t>3 Months Ended</t>
  </si>
  <si>
    <t>Jun. 30, 2014</t>
  </si>
  <si>
    <t>Statement of Operations [Abstract]</t>
  </si>
  <si>
    <t>Net sales</t>
  </si>
  <si>
    <t>Cost of sales</t>
  </si>
  <si>
    <t>Gross profit</t>
  </si>
  <si>
    <t>Operating expenses:</t>
  </si>
  <si>
    <t>Advertising and marketing</t>
  </si>
  <si>
    <t>Selling, general and administrative</t>
  </si>
  <si>
    <t>Amortization of definite-lived intangibles</t>
  </si>
  <si>
    <t>Total operating expenses</t>
  </si>
  <si>
    <t>Income from operations</t>
  </si>
  <si>
    <t>Other income (expense):</t>
  </si>
  <si>
    <t>Interest expense</t>
  </si>
  <si>
    <t>Other income (expense)</t>
  </si>
  <si>
    <t>Total other income (expense), net</t>
  </si>
  <si>
    <t>Income before provision for income taxes</t>
  </si>
  <si>
    <t>Income tax provision</t>
  </si>
  <si>
    <t>Net income</t>
  </si>
  <si>
    <t>Earnings per share:</t>
  </si>
  <si>
    <t>Basic earnings per share</t>
  </si>
  <si>
    <t>Diluted earnings per share</t>
  </si>
  <si>
    <t>Condensed Consolidated Statements of Comprehensive Income (Unaudited) - USD ($) $ in Thousands</t>
  </si>
  <si>
    <t>Statement of Comprehensive Income [Abstract]</t>
  </si>
  <si>
    <t>Other comprehenseive income (loss), net of tax:</t>
  </si>
  <si>
    <t>Foreign currency translation gain (loss)</t>
  </si>
  <si>
    <t>Total other comprehensive gain (loss)</t>
  </si>
  <si>
    <t>Comprehensive income</t>
  </si>
  <si>
    <t>Condensed Consolidated Statements of Cash Flows (Unaudited) - USD ($) $ in Thousands</t>
  </si>
  <si>
    <t>Cash flows from operating activities</t>
  </si>
  <si>
    <t>Adjustments to reconcile net income to net cash provided by operating activities:</t>
  </si>
  <si>
    <t>Stock-based compensation</t>
  </si>
  <si>
    <t>Excess tax benefits related to share-based payments</t>
  </si>
  <si>
    <t>Depreciation and amortization</t>
  </si>
  <si>
    <t>Deferred income taxes</t>
  </si>
  <si>
    <t>Amortization of deferred loan costs</t>
  </si>
  <si>
    <t>Changes in operating assets and liabilities</t>
  </si>
  <si>
    <t>Accounts receivable, net</t>
  </si>
  <si>
    <t>Deferred revenues</t>
  </si>
  <si>
    <t>Sales return liability</t>
  </si>
  <si>
    <t>Net cash provided by operating activities</t>
  </si>
  <si>
    <t>Cash flows from investing activities</t>
  </si>
  <si>
    <t>Purchase of property and equipment</t>
  </si>
  <si>
    <t>Net cash used in investing activities</t>
  </si>
  <si>
    <t>Cash flows from financing activities</t>
  </si>
  <si>
    <t>Proceeds from revolving credit facilities</t>
  </si>
  <si>
    <t>Payments on revolving credit facilities</t>
  </si>
  <si>
    <t>Purchase of treasury stock</t>
  </si>
  <si>
    <t>Payment of withholdings on restricted stock units</t>
  </si>
  <si>
    <t>Proceeds from exercise of warrants and options</t>
  </si>
  <si>
    <t>Net cash used in financing activities</t>
  </si>
  <si>
    <t>Effect of foreign currency exchange rates on cash and cash equivalents</t>
  </si>
  <si>
    <t>Net increase (decrease) in cash and cash equivalents</t>
  </si>
  <si>
    <t>Cash and cash equivalents at beginning of the period</t>
  </si>
  <si>
    <t>Cash and cash equivalents at end of the period</t>
  </si>
  <si>
    <t>Supplemental disclosure of cash flow information</t>
  </si>
  <si>
    <t>Cash paid during the period for interest</t>
  </si>
  <si>
    <t>Cash paid during the period for taxes</t>
  </si>
  <si>
    <t>Supplemental schedule of noncash investing and financing activities</t>
  </si>
  <si>
    <t>Foreclosure on real property</t>
  </si>
  <si>
    <t>Purchase of fixed assets financed through accounts payable</t>
  </si>
  <si>
    <t>Purchase of treasury stock financed through accounts payable</t>
  </si>
  <si>
    <t>Nature of Operations and Basis of Presentation</t>
  </si>
  <si>
    <t>Nature of Operations and Basis of Presentation [Abstract]</t>
  </si>
  <si>
    <t>NATURE OF OPERATIONS AND BASIS OF PRESENTATION</t>
  </si>
  <si>
    <t>(1) NATURE OF OPERATIONS AND BASIS OF PRESENTATION ZAGG Inc and its subsidiaries (“ZAGG” or the “Company”) design, produce, and distribute professional and premium creative product solutions such as InvisibleShield® screen protection, keyboards for tablet computers and mobile devices, keyboard cases, earbuds, mobile power solutions, cables, and cases under the ZAGG and InvisibleShield brands. In addition, the Company designs, produces, and distributes earbuds, headphones, Bluetooth speakers, cases, and cables for mobile devices under the iFrogz brand in the fashion and youth-oriented lifestyle sector. The accompanying unaudited condensed consolidated financial statements have been prepared by the Company pursuant to the rules and regulations of the Securities and Exchange Commission (the “SEC”). Certain information and footnote disclosures normally included in financial statements prepared in accordance with accounting principles generally accepted in the United States of America (“U.S. GAAP”) have been condensed or omitted pursuant to such rules and regulations. These condensed consolidated financial statements reflect all adjustments (consisting only of normal recurring adjustments) that, in the opinion of management, are necessary to present fairly the financial position, the results of operations, and cash flows of the Company for the periods presented. The Company suggests that these condensed consolidated financial statements be read in conjunction with the consolidated financial statements and the notes thereto included in the Company’s 2014 Annual Report on Form 10-K. Operating results for the interim periods are not necessarily indicative of the results that may be expected for the full year.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differ from those estimates. The condensed consolidated financial statements include the accounts of ZAGG Inc and its wholly owned subsidiaries ZAGG International Distribution Limited (“ZAGG International”); Patriot Corporation; ZAGG Intellectual Property Holding Co, Inc. (“ZAGG IP”); ZAGG Retail, Inc.; and iFrogz, Inc. All intercompany transactions and balances have been eliminated in consolidation. Significant Accounting Policies There have been no significant changes to the Company’s significant accounting policies as described in the Company’s Annual Report on Form 10-K for the year ended December 31, 2014. 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standard also will require enhanced disclosures to enable users of financial statements to understand the nature, amount, timing, and uncertainty of revenue and cash flows arising from contracts with customers. On July 9, 2015, the FASB voted to approve a one year deferral of the effective date of this ASU. As a result, the Company expects that it will apply the new revenue standard to annual and interim reporting periods beginning after December 15, 2017. The Company is currently evaluating the impact this ASU will have on its consolidated financial statements. In June 2014, the FASB issued ASU No.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ASU states that a reporting entity should apply existing guidance in Topic 718 Compensation – Stock Compensation, In August 2014, the FASB issued ASU No. 2014-15, “Disclosure of Uncertainties about an Entity’s Ability to Continue as a Going Concern.” 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SU applies to all entities for the first annual period ending after December 15, 2016, and interim periods thereafter. This ASU is not expected to have a significant impact on the Company’s consolidated financial statements. In February 2015, the FASB issued ASU No. 2015-02, “Amendments to the Consolidation Analysis”, to improve targeted areas of the consolidation guidance and reduce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ASU is effective for annual and interim reporting periods beginning after December 15, 2015, with early adoption permitted. This ASU is not expected to have a significant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ose fiscal years. This ASU is not expected to have a significant impact on the Company’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fiscal years beginning after December 15, 2016, and interim periods within those years for public business entities. The Company is currently evaluating the impact this ASU will have on its consolidated financial statements.</t>
  </si>
  <si>
    <t>Inventories [Abstract]</t>
  </si>
  <si>
    <t>INVENTORIES</t>
  </si>
  <si>
    <t>(2) INVENTORIES At June 30, 2015, and December 31, 2014, inventories consisted of the following: June 30, 2015 December 31, 2014 Finished goods $ 43,950 $ 48,145 Raw materials 54 233 Total inventories $ 44,004 $ 48,378 In addition, included in prepaid expenses and other current assets were inventory deposits with third-party manufacturers at June 30, 2015 and December 31, 2014 of $1,256 and $1,425, respectively.</t>
  </si>
  <si>
    <t>Investment in HzO</t>
  </si>
  <si>
    <t>Investment in HzO [Abstract]</t>
  </si>
  <si>
    <t>INVESTMENT IN HzO</t>
  </si>
  <si>
    <t>(3) INVESTMENT IN HzO HZO, Inc. (“HZO”) is a private company engaged in the development of water-blocking technologies for consumer and industrial applications. The carrying value of the investment at December 31, 2014 was $0 due to the accumulated losses. The balance at June 30, 2015 remains at $0.</t>
  </si>
  <si>
    <t>Intangible Assets</t>
  </si>
  <si>
    <t>Intangible Assets [Abstract]</t>
  </si>
  <si>
    <t>INTANGIBLE ASSETS</t>
  </si>
  <si>
    <t>(4) INTANGIBLE ASSETS Amortizable intangibles as of June 30, 2015, and December 31, 2014, were as follows: As of June 30, 2015 Gross Carrying Amount Accumulated Amortization Net Carrying Amount Weighted Average Amortization Period Customer relationships $ 41,500 $ (26,495 ) $ 15,005 8.0 years Non-compete agreements 4,100 (3,339 ) 761 4.8 years Other Trademarks 3,500 (2,410 ) 1,090 9.7 years iFrogz Trademark 7,038 (1,728 ) 5,310 10.0 years EarPollution Trademark 2,383 (1,228 ) 1,155 8.0 years Other 600 (573 ) 27 5.0 years Acquired technology 709 (316 ) 393 7.0 years Internet address 124 (84 ) 40 10.0 years Patents 4,696 (1,387 ) 3,309 12.5-14.0 years Total amortizable assets $ 64,650 $ (37,560 ) $ 27,090 8.4 years As of December 31, 2014 Gross Carrying Amount Accumulated Amortization Net Carrying Amount Weighted Average Amortization Period Customer relationships $ 41,500 $ (23,839 ) $ 17,661 8.0 years Non-compete agreements 4,100 (2,949 ) 1,151 4.8 years Other Trademarks 3,500 (2,216 ) 1,284 9.7 years iFrogz Trademark 7,038 (1,152 ) 5,886 10.0 years EarPollution Trademark 2,383 (1,026 ) 1,357 8.0 years Other 600 (554 ) 46 5.0 years Acquired technology 709 (267 ) 442 7.0 years Internet address 124 (78 ) 46 10.0 years Patents 4,696 (1,161 ) 3,535 12.5-14.0 years Total amortizable assets $ 64,650 $ (33,242 ) $ 31,408 8.4 years Customer relationships, trademarks, and other intangibles are amortized on an accelerated basis consistent with their expected future cash flows over their estimated useful life, which results in accelerated amortization. The remaining amortizable intangible assets are amortized using the straight line method over their estimated useful life. For the three and six months ended June 30, 2015, amortization expense was $2,163 and $4,318, respectively. Amortization expense was primarily recorded as a component of operating expense. However, amortization expense related to acquired technology for the three and six months ended June 30, 2015, of $29 and $50, respectively, was recorded as a component of cost of sales. For the three and six months ended June 30, 2014, amortization expense was $2,453 and $4,900, respectively. Amortization expense related to acquired technology for the three and six months ended June 30, 2014, of $26 and $45, respectively, was recorded as a component of cost of sales. Estimated future amortization expense is as follows: Remaining 2015 $ 4,243 2016 7,125 2017 5,648 2018 4,626 2019 and thereafter 5,448 Total $ 27,090</t>
  </si>
  <si>
    <t>Debt and Letters of Credit</t>
  </si>
  <si>
    <t>Debt and Letters of Credit [Abstract]</t>
  </si>
  <si>
    <t>DEBT AND LETTERS OF CREDIT</t>
  </si>
  <si>
    <t>(5) DEBT AND LETTERS OF CREDIT On December 23, 2014, the Company and Wells Fargo Bank, National Association (“Wells Fargo”), entered into the Third Amendment to Credit Agreement (“Third Amendment”), which modified the original Credit Agreement (the “Credit Agreement”) entered into between the Company and Wells Fargo on December 7, 2012 and all subsequent amendments to the Credit Agreement (First Amendment to the Credit Agreement entered into on December 20, 2013 and Second Amendment to the Credit Agreement entered into on November 4, 2014). The line of credit includes a letter of credit sub-feature that allows the Company to issue standby commercial letters of credit against the line of credit, not to exceed at any time an aggregate of $5,000. During the three and six months ending June 30, 2015 and 2014, the Company did not issue any standby commercial letters of credit. The Third Amendment provided a $25,000 line of credit and extended the maturity date from December 1, 2015 to December 1, 2016. At June 30, 2015 and December 31, 2014, the total balance outstanding on the line of credit was zero. In connection with entering into the Third Amendment, the Company paid to Wells Fargo an amendment fee of $10 as well as related legal and collateral examination fees. Borrowings and repayments under the line of credit may occur from time to time in the Company’s ordinary course of business through December 1, 2016. Any outstanding borrowings under the line of credit mature and are due on December 1, 2016. Any outstanding principal balance under the line of credit bears interest at a fluctuating rate per annum determined to be the sum of the (1) LIBOR margin established under the Credit Agreement (with the initial LIBOR margin being set at 1.25%) and (2) Daily Three Month LIBOR (as defined in the Credit Agreement) in effect from time to time. Each change in the rate of interest will become effective on each business day on which a change in daily three month LIBOR is announced by Wells Fargo. Pursuant to the terms of the Third Amendment, Wells Fargo will adjust the LIBOR margin used to determine the rate of interest under the line of credit on a quarterly basis. The applicable LIBOR margin is calculated based on the Company's ratio of total liabilities to tangible net worth (as these terms are defined in the Credit Agreement) in accordance with the following table: Total Liabilities to Tangible Net Worth Applicable LIBOR Margin 1.00 or greater 1.25 % 0.65 or greater, but less than 1.00 1.00 % Less than 0.65 0.75 % Under the line of credit, each adjustment is effective on the first business day of the Company’s fiscal quarter following the quarter during which Wells Fargo receives and reviews the Company’s most current fiscal quarter-end financial statements in accordance with the requirements established in the Credit Agreement. In addition, under the Third Amendment the Company pays Wells Fargo a quarterly fee based on the average unused amount of the line of credit depending on the Company’s leverage ratio
(as this term is defined in the Credit Agreement) based on the following table: Leverage Ratio Applicable Unused Commitment Fee (per annum) 1.00 or greater 0.35% 0.65 or greater, but less than 1.00 0.25% Less than 0.65 0.15% For the three and six months ended June 30, 2015, $9 and $18, respectively, in unused line fees was incurred and is included as a component of interest expense in the condensed consolidated statements of income. For the three and six months ended June 30, 2014, $22 and $45, respectively, in unused line fees was incurred and is included as a component of interest expense in the condensed consolidated statements of income. At June 30, 2015 and 2014, the weighted average interest rate on all outstanding borrowings under the line of credit was 1.13% and 1.00%, respectively. At June 30, 2015 and 2014, the effective interest rate was 1.13% and 1.11%, respectively. The Company originally incurred and capitalized $238 of direct costs related to the establishment of the Credit Agreement. For the three and six months ended June 30, 2015, the Company amortized $17 and $33, respectively of these loan costs, which is included as a component of interest expense in the condensed consolidated statements of income. For the three and six months ended June 30, 2014, the Company amortized $16 and $33, respectively of these loan costs, which is included as a component of interest expense in the condensed consolidated statements of income. The Company amortizes
deferred loan costs under the straight-line method. The carrying value of deferred loan costs at June 30, 2015 and December 31, 2014, was $27 and $60, respectively, and is included as a component of noncurrent other assets in the condensed consolidated balance sheets. The Company is also subject to a number of financial and non-financial debt covenants under the Credit Agreement. At June 30, 2015, the Company was in compliance with all covenants associated with the Credit Agreement. Payment in full under the Credit Agreement is due on December 1, 2016. At June 30, 2015, the balance on the line of credit was zero.</t>
  </si>
  <si>
    <t>Stock-Based Compensation</t>
  </si>
  <si>
    <t>Stock-Based Compensation [Abstract]</t>
  </si>
  <si>
    <t>STOCK-BASED COMPENSATION</t>
  </si>
  <si>
    <t>(6) STOCK-BASED COMPENSATION Common Stock Options For the three and six months ended June 30, 2015 and 2014, the Company granted no stock option awards. The Company recorded share-based compensation expense only for those options that are expected to vest. The estimated fair value of the stock options is recognized on a straight-line basis over the requisite service period of the award, which is generally the vesting term of the award. During the three and six months ended June 30, 2015, the Company recorded equity-based compensation expense related to stock options of $0 as all stock option awards that have been granted are vested. During the three and six months ended June 30, 2014, the Company recorded equity-based compensation expense related to stock options of $28. Restricted Stock Units During the three and six months ended June 30, 2015, the Company granted zero and 545 restricted stock units, respectively. During the three and six months ended June 30, 2014, the Company granted 191 and 470 restricted stock units, respectively. The restricted stock units granted during the six months ended June 30, 2015, were estimated to have a weighted-average fair value per share of $6.51. The restricted stock units granted during the three and six months ended June 30, 2014, were estimated to have a weighted-average fair value per share of $4.63 and $4.60, respectively. The fair value of restricted stock units granted is based on the closing share price of the Company’s common stock on the date of grant. The restricted stock units vest annually on a straight-line basis over a 10-month to three-year vesting term, depending on the terms of the individual grant. As part of the 545 and 470 grants discussed above, during the
first six months of 2015 and 2014, the Company granted 268 and 108 restricted stock units, respectively, to certain executives of the Company. The restricted stock units granted in 2015 and 2014 only vest upon the Company’s achievement of specified thresholds of net sales, Adjusted EBITDA, and earnings per share for fiscal year 2015 and 2014, respectively. If the Company achieves the target amount of net sales, Adjusted EBTIDA, and earnings per share for the applicable performance period, all of the restricted stock units granted will vest under the terms of the respective grants. If the Company achieves less than 100% of the target for the applicable performance period, but above a predetermined floor, the number of restricted stock units vested will decrease proportionately. However, if the Company’s performance for the applicable performance period is below the predetermined floor, all of the restricted stock units granted will be forfeited. If the Company achieves more than 100% of the target for the applicable performance period, the number of restricted stock units vested will increase proportionately up to, but will not exceed, 115% of the target 268 and 108 restricted stock units for 2015 and 2014, respectively. As of June 30, 2015, the Company believes it is probable that it will achieve 100% of the target for the restricted stock granted in the first six months of 2015. Of the 108 restricted stock units granted in 2014, 76 shares vested and 32 shares were forfeited. As part of the 545 grants discussed above, during the first six months of 2015, the Company granted 213 restricted stock units to its chief executive officer. These restricted stock units only vest upon the following performance conditions being met for the year 2015: (1) the Company’s achievement of a gross profit margin equal to or in excess of 31.9% (2) the Company’s achievement of certain cost savings initiatives within cost of sales specified by the compensation committee of the board of directors and (3) the chief executive officer’s continued employment. As of June 30, 2015, the Company believes it is probable that the performance conditions will be met and that the restricted stock units granted will vest. The Company recorded share-based compensation expense only for those restricted stock units that are expected to vest. The estimated fair value of restricted stock units is recognized on a straight-line basis over the requisite service period of the award, which is generally the vesting term of the award. During the three and six months ended June 30, 2015, the Company recorded equity-based compensation expense related to restricted stock units of $934 and $1,810, respectively, which is included as a component of selling, general and administrative expense. During the three and six months ended June 30, 2014, the Company recorded equity-based compensation expense related to restricted stock units of $650 and $1,143, respectively, which is included as a component of selling, general and administrative expense. During the six months ended June 30, 2015, certain ZAGG employees elected to receive a net amount of shares upon the vesting of a restricted stock unit grant in exchange for the Company paying the employees’ tax liabilities for the fair value of the award on the vesting date. This resulted in the Company paying $718, which is reflected as a reduction of additional paid-in capital. During the three months ended June 30, 2015, the Company incurred incremental expense related to the departure of its former chief financial officer. Expenses incurred during the period include separation pay of $117 related to the acceleration of vesting on 15 restricted stock units that were previously scheduled to vest during the first quarter of
2016.</t>
  </si>
  <si>
    <t>Income Taxes</t>
  </si>
  <si>
    <t>Income Tax [Abstract]</t>
  </si>
  <si>
    <t>INCOME TAXES</t>
  </si>
  <si>
    <t>(7) INCOME TAXES During the three and six months ended June 30, 2015, the Company’s effective tax rate was 40% and 41%, respectively. During the three and six months ended June 30, 2014, the Company’s effective tax rate was 49% and 50%, respectively. The decrease in the effective tax rate was primarily due to reduced losses from foreign jurisdictions that are taxed at a 0% rate. The Company’s effective tax rate will generally differ from the U.S. Federal Statutory rate of 35%, due to foreign and state taxes, permanent items, and the Company’s global tax strategy.</t>
  </si>
  <si>
    <t>Earnings Per Share</t>
  </si>
  <si>
    <t>Earnings Per Share [Abstract]</t>
  </si>
  <si>
    <t>EARNINGS PER SHARE</t>
  </si>
  <si>
    <t xml:space="preserve">(8) EARNINGS PER SHARE Basic earnings per common share excludes dilution and is computed by dividing net income by the weighted average number of shares of common stock outstanding during the period. Diluted earnings per common share reflect the potential dilution that could occur if stock options and restricted stock, or other common stock equivalents were exercised or converted into common stock. The dilutive effect of stock options or other common stock equivalents is calculated using the treasury stock method. The following is a reconciliation of the numerator and denominator used to calculate basic earnings per share and diluted earnings per share for the three and six months ended June 30, 2015 and 2014: Three months ended June 30, 2015 June 30, 2014 Net income $ 3,691 $ 793 Weighted average shares outstanding: Basic 29,521 30,281 Dilutive effect of warrants, restricted stock 233 294 Diluted 29,754 30,575 Earnings per share: Basic $ 0.13 $ 0.03 Dilutive $ 0.12 $ 0.03 Six months ended June 30, 2015 June 30, 2014 Net income $ 6,892 $ 1,780 Weighted average shares outstanding: Basic 29,451 30,414 Dilutive effect of warrants, restricted stock 265 305 Diluted 29,716 30,719 Earnings per share: Basic $ 0.23 $ 0.06 Dilutive $ 0.23 $ 0.06 For the three months ended June 30, 2015 and 2014, warrants, restricted stock, and stock options to purchase 100 and 512, respectively, shares of common stock For the six months ended June 30, 2015 and 2014, warrants, restricted stock, and stock options to purchase 270 and 514 shares of common stock, </t>
  </si>
  <si>
    <t>Treasury Stock</t>
  </si>
  <si>
    <t>Treasury Stock [Abstract]</t>
  </si>
  <si>
    <t>TREASURY STOCK</t>
  </si>
  <si>
    <t>(9) TREASURY STOCK In fiscal year 2015 and 2014, the Company’s board of directors authorized the repurchase of up to $15,000 and $10,000, respectively, of the Company’s outstanding common stock. The Company’s board of directors also authorized the Company to enter into a Rule 10b5-1 plan when appropriate. For the three and six months ended June 30, 2015 the Company purchased 42 shares of ZAGG Inc common stock for consideration of $323, which included commissions paid to brokers of $1. Stock purchased in the three and six months ended June 30, 2015 had a weighted average price per share of $7.68. The consideration paid has been recorded within stockholders’ equity in the condensed consolidated balance sheets. For the three and six months ended June 30, 2014 the Company purchased zero and 556 shares, respectively, of ZAGG Inc common stock. Cash consideration paid for the purchase of ZAGG Inc common stock for the three and six months ended June 30, 2014 was $0 and $2,488, respectively. Cash consideration for the three and six months ended June 30, 2014 included commissions paid to brokers of $0 and $16, respectively. Stock purchased in the three and six months ended June 30, 2014 had a weighted average price per share of $0 and $4.45, respectively. The consideration paid has been recorded within stockholders’ equity in the condensed consolidated balance sheets.</t>
  </si>
  <si>
    <t>Note Receivable</t>
  </si>
  <si>
    <t>Note Receivable [Abstract]</t>
  </si>
  <si>
    <t>NOTE RECEIVABLE</t>
  </si>
  <si>
    <t xml:space="preserve">(10) NOTE RECEIVABLE In June 2008, Lorence Harmer became a member of the Company’s board of directors and in December 2009, was appointed as the chairman of the audit committee. Mr. Harmer introduced the Company to a consumer electronics product, which became known as the ZAGGbox. The ZAGGbox was intended to aggregate digital content such as music, pictures, videos, and movies into a single location so that users could share the content with most other networked media players, including mobile devices. After investigating the market opportunity for the ZAGGbox, the Company determined in June 2009 that it wished to obtain certain rights for the development and sale of the ZAGGbox in North America. The Company entered into negotiations with Teleportall, LLC (“Teleportall”), the owner of the technology used in the ZAGGbox, regarding production and distribution of the ZAGGbox. On June 17, 2009, the Company issued its initial purchase order for ZAGGbox units in the amount of $3,500 and advanced to Teleportall a total of $1,153 representing a $200 non-recurring engineering (NRE) fee and $953 in payment of 30% of the total purchase price for the units ordered by the Company. Mr. Harmer participated in the negotiations between the Company and Teleportall, and continued to represent the Company throughout 2009 and 2010 concerning the ZAGGbox. In May 2010, the Company entered into a Distribution and License Agreement with Teleportall, which memorialized Teleportall’s agreement to manufacture and deliver ZAGGboxes to the Company and appointed the Company as the exclusive distributor for the ZAGGbox in North America. Additionally, in May 2010, the Company entered into an agreement with Harmer Holdings, LLC (“Holdings”), an affiliate of Mr. Harmer, under which Holdings agreed to repurchase unsold ZAGGboxes under certain circumstances. Teleportall proceeded to develop the ZAGGbox and provided periodic progress reports to the Company. However, Teleportall did not deliver the product in time for the 2009 Christmas selling season. Subsequently, during the December 1, 2009, meeting of the Board of Directors of the Company, Mr. Harmer disclosed to the other members of the Board that he owned an interest in Teleportall. After a discussion about his financial interest in Teleportall during that meeting, Mr. Harmer stated he was willing to divest himself of any ownership in Teleportall, and the Board of Directors voted unanimously to accept Mr. Harmer’s proposal that he would do so, and assumed thereafter that Mr. Harmer had completed his divestiture. The development of the product continued in 2010 with the expectation that the product would be delivered in time for the 2010 Christmas selling season. The Company made additional payments for long lead-time parts to Teleportall in the aggregate amount of $2,747. When it became obvious to the Company that the product would not be ready to market and sell during the 2010 Christmas season, the Company commenced discussions to restructure the Distribution and License Agreement with Teleportall. During the course of those discussions, the Company learned in January 2011 that Mr. Harmer did not divest himself of any interest in Teleportall following the December 2009 meeting of the Board of Directors of the Company where he agreed to do so, but retained an indirect ownership interest of 25% in Teleportall as well as other entities potentially affiliated with the ZAGGbox. As a result of the foregoing, the Company entered into an agreement with Teleportall, Mr. Harmer and several entities owned or controlled by Mr. Harmer (the “Harmer Agreement”), dated March 23, 2011, but subject to further negotiations and ratification through April 5, 2011. Pursuant to the Harmer Agreement, the parties agreed to terminate the Distribution and License Agreement on the following terms: Mr. Harmer, Teleportall, and certain of their affiliates delivered a promissory note (the “Note”) dated March 23, 2011, to the Company in the original principal amount of $4,126 which accrues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to be applied, first, to accrued interest and, second, to the principal balance of the Note, and (iii) the unpaid balance of principal and interest due in full on March 23, 2013. The principal amount of the Note is equal to the aggregate amount of the payments made by the Company to Teleportall plus the internal cost of the ZAGGbox project incurred by the Company. The Note is secured by certain real property, interests in entities that own real property and restricted and free-trading securities. Teleportall and the Company entered into a License Agreement on March 23, 2011 under which the Company licensed to Teleportall the use of certain ZAGG names and trademarks to sell and distribute the ZAGGbox product. Teleportall agreed to pay ZAGG a 10% royalty on net sales of ZAGGboxes per calendar quarter as a license fee. Teleportall and ZAGG entered into a non-exclusive, two year Commission Agreement on March 23, 2011, under which Teleportall could make introductions of many ZAGG products in all countries where ZAGG did not then have exclusive dealing agreements in respect of the marketing, distribution or sale of its products. The Commission Agreement provided that (a) it would automatically terminate concurrent with any uncured default under the Note, and (b) the term could be extended for an additional time period on reasonable terms if Teleportall’s introductions during the initial two-year term resulted in the purchase of no less than $25,000 of ZAGG products during the initial term. Payment terms of the Commission Agreement are as follows: · 10.0% commission payments on orders received by the Company from retailers and distributors first introduced to the Company by Teleportall during the first 60 days after the introduction is made (the “Load-in Period”) to be split 50/50 between cash to Teleportall and principal payments on the Note. However, all commission payments will be paid to ZAGG if Teleportall is in breach of the terms of the Note or any other agreements between the parties; · 3.0% commission on all orders within the first 24 months after the Load-in Period, and 2.0% thereafter, from retailers and distributors first introduced to the Company as described under the terms set forth in the preceding bullet point. The 3.0% and 2.0% commissions will be split 50/50 between cash to Teleportall and principal payments on the Note; and · 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 No revenue has been recognized from Teleportall. As part of the Harmer Agreement, the Company modified a previously granted stock option award to Mr. Harmer, which resulted in a charge of $1,560 that was recorded in the second quarter of 2011. The charge was recorded in the second quarter of 2011 due to further negotiations and ratification on April 5, 2011. The further negotiations concerned the restricted legend placed on 80 shares of stock subject to repayment of the Note. The Note was originally accounted for under the cost recovery method and was originally included in the consolidated balance sheet at $3,900 which was the value of the ZAGGbox inventory advances. The original face value of the Note of $4,126 was for reimbursement of the inventory advances and other costs associated with the ZAGGbox and approximated fair value at March 23, 2011, as the variable interest rate on the Note approximated market rates. On September 20, 2011, and prior to the due date of the first interest-only payment due on the Note, Mr. Harmer and two of his affiliates, Holdings and Teleportall, filed a lawsuit in Utah state court (the “Court”) against the Company, Robert G. Pedersen, II (ZAGG’s former CEO), Brandon T. O’Brien (ZAGG’s former CFO) and KPMG LLP (ZAGG’s independent registered public accounting firm). KPMG LLP and Messrs. Pedersen and O’Brien were subsequently dismissed from the lawsuit. In their lawsuit, the plaintiffs allege that the defendants defamed Mr. Harmer, breached the Harmer Agreement and interfered with other rights of the plaintiffs. Mr. Harmer failed to make the required interest-only payment to the Company due on September 23, 2011. Mr. Harmer failed to cure the default and ZAGG commenced foreclosure on the collateral securing the Note, which consists of real property, interests in entities that own real property, and restricted and free-trading securities, which included 45 shares of ZAGG Inc common stock. In addition to the collateral, Mr. Harmer had also agreed that he would not sell 80 shares of ZAGG Inc common stock until two months after the Note was paid in full. Given the Note is full recourse, and the 80 shares have a restrictive legend associated with repayment of the Note, the Company will recover the 80 shares in partial payment of the
Note balance. On May 21, 2015, the Court issued a final judgment whereby all claims brought by Harmer were disposed of in favor of ZAGG and dismissed with prejudice. In addition, the Court granted summary judgment in favor of ZAGG on all counterclaims against Harmer and ZAGG was awarded the full amount of the Note, accrued interest, and reasonable attorney fees. Upon notice of this favorable outcome the Company began the foreclosure process on all remaining collateral securing the Note. On June 29, 2015, the Company foreclosed on certain real property securing the Note. The certain real property was valued by an independent appraiser and determined to have a current fair value of $1,099. In conjunction with the foreclosure, the Company reclassified $801 of the Note receivable previously collateralized by the foreclosed real property and included in other assets, and $298 of the Note receivable collateralized by ZAGG Inc stock, as a $1,099 asset held for sale and presented it as a component of other assets in the condensed consolidated balance sheets. After this reclassification, the remaining balance of the Note receivable is $50. As of June 30, 2015, management determined that the estimated fair value of the remaining underlying collateral was between $770 and $905. This estimated fair value consists of (1) $634 related to the 80 shares of ZAGG Inc common stock and (2) estimated value on certain real property of between $136 and $271. As management has not been able to ascertain whether Mr. Harmer owns 50% or 100% of Holdings, management used the low end of the above range ($770) and compared it to the carrying amount of the Note of $50. On July 13, 2015 the Company foreclosed on the 80 shares of ZAGG Inc common stock previously held by the Third District Court in the State of Utah. The value of the 80 shares of ZAGG Inc common stock on the date the Company took possession was $679. Accordingly, the Company believes that the remaining Note balance of $50, all of which is classified as an offset to equity representing collateral secured by ZAGG common stock, appears to be collectable. Ultimately, any recovery in excess of the carrying value of the Note will be recognized when realized. Since the Note became collateral dependent in October 2011, management has (1) foreclosed on and sold 45 shares of ZAGG Inc common stock for $496 (December 2011); (2) foreclosed on real property valued at $250 (January 2012); (3) foreclosed on stock and warrants in a private company of $516 (May 2012) and (4) foreclosed on real property valued at $1,099 as discussed above. These foreclosures were recorded as a reduction to the Note in the period in which the foreclosure occurred. In addition, on July 13, 2015, the Company executed on the 80 shares of ZAGG Inc common stock which Harmer had agreed not to sell until two months after the Note was paid in full. Management continues to actively pursue the foreclosure of all remaining collateral and execution on other assets of Harmer, Holdings and Teleportall. At June 30, 2015, the total unpaid principal balance, including accrued interest, late fees and costs incurred in collection, totaled $3,923. </t>
  </si>
  <si>
    <t>Fair Value Measures</t>
  </si>
  <si>
    <t>Fair Value Measures [Abstract]</t>
  </si>
  <si>
    <t>FAIR VALUE MEASURES</t>
  </si>
  <si>
    <t xml:space="preserve">(11) FAIR VALUE MEASURES Fair Value of Financial Instruments At June 30, 2015 and December 31, 2014, the Company’s financial instruments included cash and cash equivalents, accounts receivable, accounts payable, and a note receivable. The carrying amounts of cash and cash equivalents, accounts receivable and accounts payable approximate fair value due to the short-term maturities of these financial instruments. At June 30, 2015 the fair value of the note receivable was estimated by management to be $770 based on the fair value of the underlying collateral. Fair Value Measurements The Company measures at fair value certain financial and non-financial assets by using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 Quoted market prices in active markets for identical assets or liabilities; Level 2 — Significant other observable inputs (e.g., quoted prices for similar items in active markets, quoted prices for identical or similar items in markets that are not active, inputs other than quoted prices that are observable such as interest rate and yield curves, and market-corroborated inputs); and Level 3 — Unobservable inputs in which there is little or no market data, which require the reporting unit to develop its own assumptions. At June 30, 2015, and December 31, 2014, the following assets and liabilities were measured at fair value on a recurring basis using the level of inputs shown: Fair Value Measurements Using: June 30, 2015 Level 1 Inputs Level 2 Inputs Level 3 Inputs Money market funds included in cash equivalents $ 375 $ 375 — — Fair Value Measurements Using: December 31, 2014 Level 1 Inputs Level 2 Inputs Level 3 Inputs Money market funds included in cash equivalents $ 374 $ 374 — — </t>
  </si>
  <si>
    <t>Concentrations</t>
  </si>
  <si>
    <t>Concentrations [Abstract]</t>
  </si>
  <si>
    <t>CONCENTRATIONS</t>
  </si>
  <si>
    <t xml:space="preserve">(12) CONCENTRATIONS Concentration of credit risk Financial instruments which potentially subject the Company to concentrations of credit risk consist principally of cash and accounts receivable. The Company places its cash with high credit quality financial institutions. The Company maintains its cash in bank deposit accounts, which, at times, exceed federally insured limits. The Company has not experienced any losses in such accounts through June 30, 2015. At June 30, 2015, two customers had accounts receivable balances of approximately 24% and 15%. No other customer account balances were more than 10% of accounts receivable. At December 31, 2014, two customers had accounts receivable balances of approximately 48% and 14%. No other customer account balances were more than 10% of accounts receivable. If one or more of the Company’s significant customers were to become insolvent or were otherwise unable to pay for the products provided, it would have a material adverse effect on the Company’s financial condition and results of operations. Concentration of supplier The Company’s logistics partners arrange for production of its raw materials related to the InvisibleShield film products primarily from one source. Management is aware of similar raw materials that would be available from other sources if required and has current plans to immediately engage such resources if necessary. A change in supplier, however, could cause a delay in manufacturing and a possible loss of sales, which could adversely affect operating results. Concentration of sales For the three months ended June 30, 2015, two customers individually accounted for over 10% of the revenues at 23% and 14%, respectively. No other customers accounted for more than 10% of sales. For the three months ended June 30, 2014, two customers individually accounted for over 10% of the revenues at 31% and 19%, respectively. No other customers accounted for more than 10% of sales. If the Company loses one or more of its significant customers, it would have a material adverse effect on the Company’s financial condition and results of operations. The percentage of sales by geographic region for the three months ended June 30, 2015 and 2014, was approximately:
Three months ended June 30, 2015 Three months ended June 30, 2014
United States 91 % 90 %
Europe 8 % 7 %
Other 1 % 3 % For the six months ended June 30, 2015, three customers individually accounted for over 10% of the revenues at 21%, 11% and 11%, respectively. No other customers accounted for more than 10% of sales. For the six months ended June 30, 2014, two customers individually accounted for over 10% of the revenues at 25% and 19%, respectively. No other customers accounted for more than 10% of sales. If the Company loses one or more of its significant customers, it would have a material adverse effect on the Company’s financial condition and results of operations. The percentage of sales by geographic region for the six months ended June 30, 2015 and 2014, was approximately:
Six months ended June 30, 2015 Six months ended June 30, 2014
United States 92 % 86 %
Europe 7 % 9 %
Other 1 % 5 % </t>
  </si>
  <si>
    <t>Commitments and Contingencies</t>
  </si>
  <si>
    <t>Commitments and Contingencies [Abstract]</t>
  </si>
  <si>
    <t>COMMITMENTS AND CONTINGENCIES</t>
  </si>
  <si>
    <t xml:space="preserve">(13) COMMITMENTS AND CONTINGENCIES Operating leases The Company leases office and warehouse space, office equipment, and mall cart locations under operating leases that expire through 2017. Future minimum rental payments required under the operating leases at June 30, 2015 are as follows: Remaining 2015 $ 483 2016 370 2017 84 Total $ 937 On December 5, 2014, the Company entered into a lease agreement for new office space in an under construction building located at 7200 South Bingham Junction Boulevard in Murray, Utah. The Company is expecting to rent the fourth and fifth floors of the building, which will become the new corporate office location. It is expected that the Company will begin constructing leasehold improvements during the first quarter of 2016 and move into the office space when the leasehold construction is complete. The initial lease term is for 90 months and straight line monthly rent is expected to be approximately $110, though the final rent will be determined based on the final rentable square feet. The lease term and monthly payments will not commence until the Company occupies the office space. For the three months ended June 30, 2015 and 2014, rent expense was $398 and $407, respectively. Rent expense for the three months ended June 30, 2015 and 2014 was net of sublease income of $0 and $181, respectively. For the six months ended June 30, 2015 and 2014, rent expense was $792 and $968, respectively. Rent expense for the six months ended June 30, 2015 and 2014 was net of sublease income of $0 and $348, respectively. Commercial Litigation Lorence A. Harmer, et al v ZAGG Inc et al, Third Judicial District Court, Salt Lake County, State of Utah, Civil No. 110917687 Patent/Trademark Litigation ZAGG Intellectual Property Holding Co. Inc. v. NLU Products et al, U.S. District Court, District of Utah, 2:11-cv-00517 ZAGG v. TrekStor, Regional Court, Dusseldorf, Germany. ZAGG Intellectual Property Holding Co v. Tech21 et al., U.S. District Court, District of Utah, 2:14-cv-00113-BCW ZAGG Intellectual Property Holding Co v. Superior Communications, Inc., U.S. District Court, District of Utah 2:14-cv-00121-TS Class Action Lawsuits James H. Apple, et al. v. ZAGG Inc, et al., U.S. District Court, District of Utah, 2:12-cv-00852; Ryan Draayer, et al. v. Zagg Inc, et al., U.S. District Court, District of Utah, 2:12-cv-00859 . Arthur Morganstern v. Robert G. Pedersen II et al., Third Judicial District Court, Salt Lake County, State of Utah, Civil No. 120908452 Albert Pikk v. Robert G. Pedersen II et al., U.S. District Court, District of Utah, Case No. 2:12-cv-1188 Rosenberg v. Robert G. Pedersen II et al., U.S. District Court, District of Utah, Case No. 2:12-cv-1216 Pikk Rosenberg In re ZAGG Inc. Shareholder Derivative Litigation SEC Investigation In the fourth quarter of 2012, the Company received requests to provide documentation and information to the staff of the SEC in connection with a non-public investigation being conducted by the SEC’s Salt Lake City office. The Company believes the investigation includes a review of the facts and circumstances surrounding some of the same issues raised by the plaintiffs in the above lawsuits; specifically, whether the Company failed to disclose Mr. Pedersen's margin account sales or the alleged existence of a plan to have Mr. Hales succeed Mr. Pedersen as the Company’s CEO. The Company responded to these requests and is cooperating fully with the staff. The Company has chosen to disclose this non-public investigation due to the highly public nature of the lawsuits described above, which the Company intends to defend vigorously. Other Litigation The Company is not a party to any other material litigation or claims at this time. While the Company currently believes that the amount of any ultimate potential loss for known matters would not be material to the Company’s financial condition, the outcome of these actions is inherently difficult to predict. In the event of an adverse outcome, the ultimate potential loss could have a material adverse effect on the Company’s financial condition or results of operations in a particular period. The Company establishes reserves when a particular contingency is probable and estimable. Other than those
discussed above, the Company has not accrued for any loss at June 30, 2015 in the consolidated financial statements as the Company does not consider a loss to be probable nor estimable. The Company faces contingencies that are reasonably possible to occur; however, the reasonably possible exposure to losses cannot currently be estimated. </t>
  </si>
  <si>
    <t>Nature of Operations and Basis of Presentation (Policies)</t>
  </si>
  <si>
    <t>Recent Accounting Pronouncements</t>
  </si>
  <si>
    <t>Recent Accounting Pronouncements In May 2014, the Financial Accounting Standards Board (“FASB”) issued an Accounting Standard Update (“ASU”) No. 2014-09, “Revenue from Contracts with Customers (Topic 606).” This ASU includes a five-step process by which entities will recognize revenue to depict the transfer of goods or services to customers in amounts that reflect the consideration to which an entity expects to be entitled to in exchange for those goods or services. The standard also will require enhanced disclosures to enable users of financial statements to understand the nature, amount, timing, and uncertainty of revenue and cash flows arising from contracts with customers. On July 9, 2015, the FASB voted to approve a one year deferral of the effective date of this ASU. As a result, the Company expects that it will apply the new revenue standard to annual and interim reporting periods beginning after December 15, 2017. The Company is currently evaluating the impact this ASU will have on its consolidated financial statements. In June 2014, the FASB issued ASU No. 2014-12, “Accounting for Share-Based Payments When the Terms of an Award Provide That a Performance Target Could Be Achieved after the Requisite Service Period”. This ASU requires that a performance target that affects vesting and that could be achieved after the requisite service period be treated as a performance condition. The ASU states that a reporting entity should apply existing guidance in Topic 718 Compensation – Stock Compensation, In August 2014, the FASB issued ASU No. 2014-15, “Disclosure of Uncertainties about an Entity’s Ability to Continue as a Going Concern.” This ASU describes how an entity should assess its ability to meet obligations and sets disclosure requirements for how this information should be disclosed in the financial statements. The standard provides accounting guidance that will be used with existing auditing standards. The ASU applies to all entities for the first annual period ending after December 15, 2016, and interim periods thereafter. This ASU is not expected to have a significant impact on the Company’s consolidated financial statements. In February 2015, the FASB issued ASU No. 2015-02, “Amendments to the Consolidation Analysis”, to improve targeted areas of the consolidation guidance and reduce the number of consolidation models. The new consolidation standard changes the way reporting enterprises evaluate whether (a) they should consolidate limited partnerships and similar entities, (b) fees paid to a decision maker or service provider are variable interests in a variable interest entity (VIE), and (c) variable interests in a VIE held by related parties of the reporting enterprise require the reporting enterprise to consolidate the VIE. It also eliminates the VIE consolidation model based on majority exposure to variability that applied to certain investment companies and similar entities. This ASU is effective for annual and interim reporting periods beginning after
December 15, 2015, with early adoption permitted. This ASU is not expected to have a significant impact on the Company’s consolidated financial statements. In April 2015, the FASB issued ASU No. 2015-03, “Interest – Imputation of Interest: Simplifying the Presentation of Debt Issuance Costs.” This ASU requires that debt issuance costs related to a recognized debt liability be presented in the balance sheet as a direct deduction from the carrying amount of that debt liability, consistent with debt discounts. The ASU is effective for financial statements issued for fiscal years beginning after December 15, 2015, and interim periods within those fiscal years. This ASU is not expected to have a significant impact on the Company’s consolidated financial statements. In July 2015, the FASB issued ASU No. 2015-11, “Simplifying the Measurement of Inventory.” This ASU provides guidance to entities that measure inventory using a method other than last-in, first-out (LIFO) or the retail inventory method. For entities using first-in, first-out (FIFO) or average cost, the measurement principle for their inventory changes from the lower of cost or market to lower of cost and net realizable value. Current U.S. GAAP requires, at each financial statement date, that entities measure inventory at the lower of cost or market. The measurement of market is commonly the current replacement cost. However, entities also need to consider net realizable value and net realizable value less an approximately normal profit margin in their measurement. For entities using a method other than LIFO or the retail inventory method, the ASU replaces market with net realizable value. This ASU requires prospective adoption for inventory measurement for fiscal years beginning after December 15, 2016, and interim periods within those years for public business entities. The Company is currently evaluating the impact this ASU will have on its consolidated financial statements.</t>
  </si>
  <si>
    <t>Inventories (Tables)</t>
  </si>
  <si>
    <t>Schedule of summary of inventories</t>
  </si>
  <si>
    <t xml:space="preserve"> June 30, 2015 December 31, 2014 Finished goods $ 43,950 $ 48,145 Raw materials 54 233 Total inventories $ 44,004 $ 48,378 </t>
  </si>
  <si>
    <t>Intangible Assets (Tables)</t>
  </si>
  <si>
    <t>Schedule of definite-lived intangibles</t>
  </si>
  <si>
    <t xml:space="preserve"> As of June 30, 2015 Gross Carrying Amount Accumulated Amortization Net Carrying Amount Weighted Average Amortization Period Customer relationships $ 41,500 $ (26,495 ) $ 15,005 8.0 years Non-compete agreements 4,100 (3,339 ) 761 4.8 years Other Trademarks 3,500 (2,410 ) 1,090 9.7 years iFrogz Trademark 7,038 (1,728 ) 5,310 10.0 years EarPollution Trademark 2,383 (1,228 ) 1,155 8.0 years Other 600 (573 ) 27 5.0 years Acquired technology 709 (316 ) 393 7.0 years Internet address 124 (84 ) 40 10.0 years Patents 4,696 (1,387 ) 3,309 12.5-14.0 years Total amortizable assets $ 64,650 $ (37,560 ) $ 27,090 8.4 years As of December 31, 2014 Gross Carrying Amount Accumulated Amortization Net Carrying Amount Weighted Average Amortization Period Customer relationships $ 41,500 $ (23,839 ) $ 17,661 8.0 years Non-compete agreements 4,100 (2,949 ) 1,151 4.8 years Other Trademarks 3,500 (2,216 ) 1,284 9.7 years iFrogz Trademark 7,038 (1,152 ) 5,886 10.0 years EarPollution Trademark 2,383 (1,026 ) 1,357 8.0 years Other 600 (554 ) 46 5.0 years Acquired technology 709 (267 ) 442 7.0 years Internet address 124 (78 ) 46 10.0 years Patents 4,696 (1,161 ) 3,535 12.5-14.0 years Total amortizable assets $ 64,650 $ (33,242 ) $ 31,408 8.4 years</t>
  </si>
  <si>
    <t>Schedule of estimated future amortization expense</t>
  </si>
  <si>
    <t xml:space="preserve"> Remaining 2015 $ 4,243 2016 7,125 2017 5,648 2018 4,626 2019 and thereafter 5,448 Total $ 27,090</t>
  </si>
  <si>
    <t>Debt and Letters of Credit (Tables)</t>
  </si>
  <si>
    <t>Schedule of total liabilities to tangible net worth ratio</t>
  </si>
  <si>
    <t>Total Liabilities to Tangible Net Worth Applicable LIBOR Margin 1.00 or greater 1.25 % 0.65 or greater, but less than 1.00 1.00 % Less than 0.65 0.75 %</t>
  </si>
  <si>
    <t>Schedule of line of credit depending on leverage ratio</t>
  </si>
  <si>
    <t>Leverage Ratio Applicable Unused Commitment Fee (per annum) 1.00 or greater 0.35% 0.65 or greater, but less than 1.00 0.25% Less than 0.65 0.15%</t>
  </si>
  <si>
    <t>Earnings Per Share (Tables)</t>
  </si>
  <si>
    <t>Schedule of reconciliation of the numerator and denominator used to calculate basic earnings per share and diluted earnings per share</t>
  </si>
  <si>
    <t xml:space="preserve"> Three months ended June 30, 2015 June 30, 2014 Net income $ 3,691 $ 793 Weighted average shares outstanding: Basic 29,521 30,281 Dilutive effect of warrants, restricted stock 233 294 Diluted 29,754 30,575 Earnings per share: Basic $ 0.13 $ 0.03 Dilutive $ 0.12 $ 0.03 Six months ended June 30, 2015 June 30, 2014 Net income $ 6,892 $ 1,780 Weighted average shares outstanding: Basic 29,451 30,414 Dilutive effect of warrants, restricted stock 265 305 Diluted 29,716 30,719 Earnings per share: Basic $ 0.23 $ 0.06 Dilutive $ 0.23 $ 0.06</t>
  </si>
  <si>
    <t>Fair Value Measures (Tables)</t>
  </si>
  <si>
    <t>Schedule of assets and liabilities measured at fair value on a recurring basis</t>
  </si>
  <si>
    <t xml:space="preserve"> Fair Value Measurements Using: June 30, 2015 Level 1 Inputs Level 2 Inputs Level 3 Inputs Money market funds included in cash equivalents $ 375 $ 375 — — Fair Value Measurements Using: December 31, 2014 Level 1 Inputs Level 2 Inputs Level 3 Inputs Money market funds included in cash equivalents $ 374 $ 374 — — </t>
  </si>
  <si>
    <t>Concentrations (Tables)</t>
  </si>
  <si>
    <t>Schedule of percentage of sales by geographic region</t>
  </si>
  <si>
    <t xml:space="preserve"> Three months ended June 30, 2015 Three months ended June 30, 2014 United States 91 % 90 % Europe 8 % 7 % Other 1 % 3 % Six months ended June 30, 2015 Six months ended June 30, 2014 United States 92 % 86 % Europe 7 % 9 % Other 1 % 5 %</t>
  </si>
  <si>
    <t>Commitments and Contingencies (Tables)</t>
  </si>
  <si>
    <t>Schedule of future minimum rental payments required under the operating leases</t>
  </si>
  <si>
    <t xml:space="preserve"> Remaining 2015 $ 483 2016 370 2017 84 Total $ 937 </t>
  </si>
  <si>
    <t>Inventories (Details) - USD ($) $ in Thousands</t>
  </si>
  <si>
    <t>Finished goods</t>
  </si>
  <si>
    <t>Raw materials</t>
  </si>
  <si>
    <t>Total inventories</t>
  </si>
  <si>
    <t>Inventories (Detail Textuals) - USD ($) $ in Thousands</t>
  </si>
  <si>
    <t>Inventory deposits with third-party manufacturers</t>
  </si>
  <si>
    <t>Investment in HzO (Detail Textuals) - USD ($) $ in Thousands</t>
  </si>
  <si>
    <t>12 Months Ended</t>
  </si>
  <si>
    <t>Dec. 31, 2013</t>
  </si>
  <si>
    <t>Investment In Hzo (Textual)</t>
  </si>
  <si>
    <t>Carrying value of the investment</t>
  </si>
  <si>
    <t>HzO, Inc [Member]</t>
  </si>
  <si>
    <t>Reduced ownership interest</t>
  </si>
  <si>
    <t>20.00%</t>
  </si>
  <si>
    <t>Intangible Assets (Details) - USD ($) $ in Thousands</t>
  </si>
  <si>
    <t>Finite-Lived Intangible Assets [Line Items]</t>
  </si>
  <si>
    <t>Gross Carrying Amount</t>
  </si>
  <si>
    <t>Accumulated Amortization</t>
  </si>
  <si>
    <t>Total</t>
  </si>
  <si>
    <t>Weighted Average Amortization Period</t>
  </si>
  <si>
    <t>8 years 4 months 24 days</t>
  </si>
  <si>
    <t>Customer relationships [Member]</t>
  </si>
  <si>
    <t>8 years</t>
  </si>
  <si>
    <t>Non-compete agreements [Member]</t>
  </si>
  <si>
    <t>4 years 9 months 18 days</t>
  </si>
  <si>
    <t>Other Trademarks [Member]</t>
  </si>
  <si>
    <t>9 years 8 months 12 days</t>
  </si>
  <si>
    <t>iFrogz Trademark [Member]</t>
  </si>
  <si>
    <t>10 years</t>
  </si>
  <si>
    <t>EarPollution Trademark [Member]</t>
  </si>
  <si>
    <t>Other [Member]</t>
  </si>
  <si>
    <t>5 years</t>
  </si>
  <si>
    <t>Acquired technology [Member]</t>
  </si>
  <si>
    <t>7 years</t>
  </si>
  <si>
    <t>Internet address [Member]</t>
  </si>
  <si>
    <t>Patents [Member]</t>
  </si>
  <si>
    <t>Patents [Member] | Minimum [Member]</t>
  </si>
  <si>
    <t>12 years 6 months</t>
  </si>
  <si>
    <t>Patents [Member] | Maximum [Member]</t>
  </si>
  <si>
    <t>14 years</t>
  </si>
  <si>
    <t>Intangible Assets (Details 1) - USD ($) $ in Thousands</t>
  </si>
  <si>
    <t>2019 and thereafter</t>
  </si>
  <si>
    <t>Intangible Assets (Detail Textuals) - USD ($) $ in Thousands</t>
  </si>
  <si>
    <t>Amortization expenses</t>
  </si>
  <si>
    <t>Debt and Letters of Credit (Details)</t>
  </si>
  <si>
    <t>Total Liabilities To Tangible Net Worth [Line Items]</t>
  </si>
  <si>
    <t>Applicable LIBOR Margin</t>
  </si>
  <si>
    <t>1.25%</t>
  </si>
  <si>
    <t>1.00 or greater [Member]</t>
  </si>
  <si>
    <t>0.65 or greater, but less than 1.00 [Member]</t>
  </si>
  <si>
    <t>1.00%</t>
  </si>
  <si>
    <t>Less than 0.65 [Member]</t>
  </si>
  <si>
    <t>0.75%</t>
  </si>
  <si>
    <t>Debt and Letters of Credit (Details 1)</t>
  </si>
  <si>
    <t>Applicable Unused Commitment Fee (per annum)</t>
  </si>
  <si>
    <t>0.35%</t>
  </si>
  <si>
    <t>0.25%</t>
  </si>
  <si>
    <t>0.15%</t>
  </si>
  <si>
    <t>Debt and Letters of Credit (Detail Textual) - USD ($) $ in Thousands</t>
  </si>
  <si>
    <t>Dec. 23, 2014</t>
  </si>
  <si>
    <t>Debt And Letters Of Credit (Textual)</t>
  </si>
  <si>
    <t>Line of credit facility, outstanding balance</t>
  </si>
  <si>
    <t>Line of credit maturity date</t>
  </si>
  <si>
    <t>Dec. 1,
		2016</t>
  </si>
  <si>
    <t>Effective interest rate</t>
  </si>
  <si>
    <t>1.13%</t>
  </si>
  <si>
    <t>1.11%</t>
  </si>
  <si>
    <t>Payment of debt issuance costs</t>
  </si>
  <si>
    <t>Basis spread on variable rate (in percent)</t>
  </si>
  <si>
    <t>Wells Fargo Bank [Member]</t>
  </si>
  <si>
    <t>Weighted average interest rate on all outstanding borrowings</t>
  </si>
  <si>
    <t>Wells Fargo Bank [Member] | Interest Expense [Member]</t>
  </si>
  <si>
    <t>Unused line fees</t>
  </si>
  <si>
    <t>Wells Fargo Bank [Member] | Other Noncurrent Assets [Member]</t>
  </si>
  <si>
    <t>Deferred loan costs</t>
  </si>
  <si>
    <t>Term Loan Facility [Member] | Wells Fargo Bank [Member]</t>
  </si>
  <si>
    <t>Line of credit facility, maximum borrowing capacity</t>
  </si>
  <si>
    <t>Maturity date</t>
  </si>
  <si>
    <t>December 1, 2015 to December 1, 2016.</t>
  </si>
  <si>
    <t>Amendment fee</t>
  </si>
  <si>
    <t>Standby commercial letters of credit [Member] | Wells Fargo Bank [Member]</t>
  </si>
  <si>
    <t>Stock-Based Compensation (Detail Textuals) - USD ($) $ / shares in Units, shares in Thousands, $ in Thousands</t>
  </si>
  <si>
    <t>Share-based Compensation Arrangement by Share-based Payment Award [Line Items]</t>
  </si>
  <si>
    <t>Percentage of target on restricted stock granted</t>
  </si>
  <si>
    <t>100.00%</t>
  </si>
  <si>
    <t>Restricted stock [Member]</t>
  </si>
  <si>
    <t>Number of restricted stock granted</t>
  </si>
  <si>
    <t>Weighted average fair value of restricted stock per share</t>
  </si>
  <si>
    <t>Restricted stock [Member] | Executive Officer [Member]</t>
  </si>
  <si>
    <t>Number of restricted shares vested</t>
  </si>
  <si>
    <t>Number of restricted shares forfeited</t>
  </si>
  <si>
    <t>Share-based Compensation restricted stock description</t>
  </si>
  <si>
    <t>If the Company achieves less than 100% of the target for the applicable performance period, but above a predetermined floor, the number of restricted stock units vested will decrease proportionately. However, if the Company's performance for the applicable performance period is below the predetermined floor, all of the restricted stock units granted will be forfeited. If the Company achieves more than 100% of the target for the applicable performance period, the number of restricted stock units vested will increase proportionately up to, but will not exceed, 115% of the target.</t>
  </si>
  <si>
    <t>Restricted stock [Member] | Chief Executive Officer [Member]</t>
  </si>
  <si>
    <t>(1) the Company's achievement of a gross profit margin equal to or in excess of 31.9% (2) the Company's achievement of certain cost savings initiatives within cost of sales specified by the compensation committee of the board of directors and (3) the chief executive officer's continued employment.</t>
  </si>
  <si>
    <t>Restricted stock [Member] | Former Chief Financial Officer [Member]</t>
  </si>
  <si>
    <t>Equity based compensation expense</t>
  </si>
  <si>
    <t>Restricted stock [Member] | Selling, general and administrative expenses [Member]</t>
  </si>
  <si>
    <t>Restricted stock [Member] | Minimum [Member]</t>
  </si>
  <si>
    <t>Term of restricted stock vested</t>
  </si>
  <si>
    <t>10 months</t>
  </si>
  <si>
    <t>Restricted stock [Member] | Maximum [Member]</t>
  </si>
  <si>
    <t>3 years</t>
  </si>
  <si>
    <t>Common stock options [Member]</t>
  </si>
  <si>
    <t>Net tax benefit recognized on equity-based compensation expense</t>
  </si>
  <si>
    <t>Income Taxes (Detail Textual)</t>
  </si>
  <si>
    <t>Income Taxes (Textual)</t>
  </si>
  <si>
    <t>Effective tax rate</t>
  </si>
  <si>
    <t>40.00%</t>
  </si>
  <si>
    <t>49.00%</t>
  </si>
  <si>
    <t>41.00%</t>
  </si>
  <si>
    <t>50.00%</t>
  </si>
  <si>
    <t>Foreign jurisdictions tax rate</t>
  </si>
  <si>
    <t>0.00%</t>
  </si>
  <si>
    <t>Federal statutory rate</t>
  </si>
  <si>
    <t>35.00%</t>
  </si>
  <si>
    <t>Earnings Per Share (Details) - USD ($) $ / shares in Units, $ in Thousands</t>
  </si>
  <si>
    <t>Weighted average shares outstanding:</t>
  </si>
  <si>
    <t>Basic</t>
  </si>
  <si>
    <t>Dilutive effect of warrants, restricted stock and stock options</t>
  </si>
  <si>
    <t>Diluted</t>
  </si>
  <si>
    <t>Earnings Per Share (Detail Textual) - shares shares in Thousands</t>
  </si>
  <si>
    <t>Restricted Stock Warrants and Stock Options</t>
  </si>
  <si>
    <t>Earnings Per Share (Textual)</t>
  </si>
  <si>
    <t>Restricted stock, warrants and stock options and restricted stock units granted not considered in calculation of diluted earnings per share</t>
  </si>
  <si>
    <t>Restricted Stock Units Granted [Member]</t>
  </si>
  <si>
    <t>Treasury Stock (Details) - USD ($) $ / shares in Units, shares in Thousands, $ in Thousands</t>
  </si>
  <si>
    <t>Treasury Stock (Textual)</t>
  </si>
  <si>
    <t>Number of repurchase of shares authorized by board of directors</t>
  </si>
  <si>
    <t>Number of common stock repurchased under plan</t>
  </si>
  <si>
    <t>Cash consideration paid for repurchase of common stock</t>
  </si>
  <si>
    <t>Commissions paid to brokers</t>
  </si>
  <si>
    <t>Weighted average price per share of stock repurchase</t>
  </si>
  <si>
    <t>Note Receivable (Detail Textuals) - USD ($) $ in Thousands</t>
  </si>
  <si>
    <t>1 Months Ended</t>
  </si>
  <si>
    <t>Mar. 23, 2011</t>
  </si>
  <si>
    <t>Dec. 31, 2010</t>
  </si>
  <si>
    <t>Jun. 17, 2009</t>
  </si>
  <si>
    <t>Accounts, Notes, Loans and Financing Receivable [Line Items]</t>
  </si>
  <si>
    <t>Fixed rate</t>
  </si>
  <si>
    <t>Description of first term or condition to terminate agreement</t>
  </si>
  <si>
    <t>Mr. Harmer, Teleportall, and certain of their affiliates delivered a promissory note (the ''Note'') dated March 23, 2011, to the Company in the original principal amount of $4,126 which accrues interest at the rate of LIBOR plus 4% per annum (adjusted quarterly) payable as follows: (i) interest only payments (a) on September 23, 2011, and (b) thereafter on or before the last day of each calendar quarter, (ii) 50% of the net profits of each ZAGGbox sale by Teleportall and its affiliates to be applied, first, to accrued interest and, second, to the principal balance of the Note, and (iii) the unpaid balance of principal and interest due in full on March 23, 2013. The principal amount of the Note is equal to the aggregate amount of the payments made by the Company to Teleportall plus the internal cost of the ZAGGbox project incurred by the Company. The Note is secured by certain real property, interests in entities that own real property and restricted and free-trading securities.</t>
  </si>
  <si>
    <t>Description of second term or condition to terminate agreement</t>
  </si>
  <si>
    <t>Teleportall and the Company entered into a License Agreement on March 23, 2011 under which the Company licensed to Teleportall the use of certain ZAGG names and trademarks to sell and distribute the ZAGGbox product. Teleportall agreed to pay ZAGG a 10% royalty on net sales of ZAGGboxes per calendar quarter as a license fee.</t>
  </si>
  <si>
    <t>ZAGG products [Member]</t>
  </si>
  <si>
    <t>Additional payments for ZAGGbox in aggregate amount</t>
  </si>
  <si>
    <t>Original principal amount</t>
  </si>
  <si>
    <t>Teleportall, LLC ('Teleportall') [Member] | Promissory note (the 'Note') [Member]</t>
  </si>
  <si>
    <t>4.00%</t>
  </si>
  <si>
    <t>Description of reference rate</t>
  </si>
  <si>
    <t>LIBOR</t>
  </si>
  <si>
    <t>Percentage of the net profits of selling product</t>
  </si>
  <si>
    <t>Teleportall, LLC ('Teleportall') [Member] | ZAGG products [Member]</t>
  </si>
  <si>
    <t>Initial purchase order price for ZAGGbox units</t>
  </si>
  <si>
    <t>Non-recurring engineering (NRE) fee</t>
  </si>
  <si>
    <t>Payment of 30% of the total purchase price for the units ordered</t>
  </si>
  <si>
    <t>Payment in percentages of the total purchase price for the units ordered</t>
  </si>
  <si>
    <t>30.00%</t>
  </si>
  <si>
    <t>Indirect ownership interest</t>
  </si>
  <si>
    <t>25.00%</t>
  </si>
  <si>
    <t>Teleportall, LLC ('Teleportall') [Member] | ZAGG products [Member] | License Agreement [Member]</t>
  </si>
  <si>
    <t>Royalty on net sales of ZAGGboxes per calendar quarter as a license fee</t>
  </si>
  <si>
    <t>10.00%</t>
  </si>
  <si>
    <t>Note Receivable (Detail Textuals 1) - USD ($) $ in Thousands</t>
  </si>
  <si>
    <t>Description of first payment terms of commission agreement</t>
  </si>
  <si>
    <t>10.0% commission payments on orders received by the Company from retailers and distributors first introduced to the Company by Teleportall during the first 60 days after the introduction is made (the Load-in Period) to be split 50/50 between cash to Teleportall and principal payments on the Note. However, all commission payments will be paid to ZAGG if Teleportall is in breach of the terms of the Note or any other agreements between the parties;</t>
  </si>
  <si>
    <t>Description of second payment terms of commission agreement</t>
  </si>
  <si>
    <t>3.0% commission on all orders within the first 24 months after the Load-in Period, and 2.0% thereafter, from retailers and distributors first introduced to the Company as described under the terms set forth in the preceding bullet point. The 3.0% and 2.0% commissions will be split 50/50 between cash to Teleportall and principal payments on the Note; and</t>
  </si>
  <si>
    <t>Description of third payment terms of commission agreement</t>
  </si>
  <si>
    <t>3.0% commission on all orders generated in countries where Teleportall is paid commission under the terms of the preceding two bullet points (excluding the United States), regardless of Teleportall's involvement in ZAGG's receipt of the order until the first to occur of (i) payment in full of the Note, (ii) termination of the Commission Agreement or (iii) 24 months after the applicable Load-in Period.</t>
  </si>
  <si>
    <t>Teleportall, LLC ('Teleportall') [Member] | Commission Agreement [Member] | ZAGG products [Member]</t>
  </si>
  <si>
    <t>Initial term of agreement</t>
  </si>
  <si>
    <t>2 years</t>
  </si>
  <si>
    <t>Minimum purchase price during initial term of product</t>
  </si>
  <si>
    <t>Percentage of commission during first 60 days of introduction</t>
  </si>
  <si>
    <t>Introductory period of product</t>
  </si>
  <si>
    <t>60 days</t>
  </si>
  <si>
    <t>Term of agreement</t>
  </si>
  <si>
    <t>24 months</t>
  </si>
  <si>
    <t>Percentage of commission after 24 months</t>
  </si>
  <si>
    <t>2.00%</t>
  </si>
  <si>
    <t>Percentage of commission within 24 months after load in period</t>
  </si>
  <si>
    <t>3.00%</t>
  </si>
  <si>
    <t>Proportional percentage of commission</t>
  </si>
  <si>
    <t>50/50</t>
  </si>
  <si>
    <t>Note Receivable (Detail Textuals 2) - USD ($) shares in Thousands, $ in Thousands</t>
  </si>
  <si>
    <t>Sep. 23, 2011</t>
  </si>
  <si>
    <t>Jun. 30, 2011</t>
  </si>
  <si>
    <t>Jun. 29, 2015</t>
  </si>
  <si>
    <t>Jan. 31, 2012</t>
  </si>
  <si>
    <t>Oct. 31, 2011</t>
  </si>
  <si>
    <t>Granted stock option award</t>
  </si>
  <si>
    <t>Advance payments for ZAGGbox in aggregate amount</t>
  </si>
  <si>
    <t>Number of shares authorized to be issued for repayment of note</t>
  </si>
  <si>
    <t>Number of unsold restricted shares</t>
  </si>
  <si>
    <t>Foreclosed on real estate property valued</t>
  </si>
  <si>
    <t>ZAGG Inc [Member]</t>
  </si>
  <si>
    <t>Real estate property other assets</t>
  </si>
  <si>
    <t>Asset held for sale</t>
  </si>
  <si>
    <t>Original face value of Note for reimbursement of inventory advances and other costs</t>
  </si>
  <si>
    <t>Note Receivable (Detail Textuals 3) - USD ($) shares in Thousands, $ in Thousands</t>
  </si>
  <si>
    <t>Jul. 13, 2015</t>
  </si>
  <si>
    <t>Dec. 31, 2011</t>
  </si>
  <si>
    <t>May. 31, 2012</t>
  </si>
  <si>
    <t>Number of shares issued in the process of foreclosure</t>
  </si>
  <si>
    <t>Value of shares issued in the process of foreclosure</t>
  </si>
  <si>
    <t>Foreclosed on stock and warrants</t>
  </si>
  <si>
    <t>Note receivable carrying amount</t>
  </si>
  <si>
    <t>Note receivable offset to equity</t>
  </si>
  <si>
    <t>Teleportall, LLC ('Teleportall') [Member] | Minimum [Member] | Harmer agreement [Member]</t>
  </si>
  <si>
    <t>Estimated fair value of the underlying collateral security</t>
  </si>
  <si>
    <t>Percentage of holdings</t>
  </si>
  <si>
    <t>Teleportall, LLC ('Teleportall') [Member] | Maximum [Member] | Harmer agreement [Member]</t>
  </si>
  <si>
    <t>ZAGG Inc [Member] | Harmer agreement [Member]</t>
  </si>
  <si>
    <t>ZAGG Inc [Member] | Minimum [Member]</t>
  </si>
  <si>
    <t>Estimated fair value of real property</t>
  </si>
  <si>
    <t>ZAGG Inc [Member] | Maximum [Member]</t>
  </si>
  <si>
    <t>Fair Value Measures (Details) - Fair value measurements recurring basis [Member] - Money market funds [Member] - USD ($) $ in Thousands</t>
  </si>
  <si>
    <t>Estimate of Fair Value [Member]</t>
  </si>
  <si>
    <t>Fair Value, Balance Sheet Grouping, Financial Statement Captions [Line Items]</t>
  </si>
  <si>
    <t>Money market funds included in cash equivalents</t>
  </si>
  <si>
    <t>Level 1 Inputs [Member]</t>
  </si>
  <si>
    <t>Level 2 Inputs [Member]</t>
  </si>
  <si>
    <t>Level 3 Inputs [Member]</t>
  </si>
  <si>
    <t>Fair Value Measures (Detail Textual) $ in Thousands</t>
  </si>
  <si>
    <t>Jun. 30, 2015USD ($)</t>
  </si>
  <si>
    <t>Fair value of note receivable based on underlying collateral</t>
  </si>
  <si>
    <t>Concentrations (Details) - Sales revenue [Member]</t>
  </si>
  <si>
    <t>UNITED STATES</t>
  </si>
  <si>
    <t>Concentration Risk [Line Items]</t>
  </si>
  <si>
    <t>Percentage of sales</t>
  </si>
  <si>
    <t>91.00%</t>
  </si>
  <si>
    <t>90.00%</t>
  </si>
  <si>
    <t>92.00%</t>
  </si>
  <si>
    <t>86.00%</t>
  </si>
  <si>
    <t>Europe</t>
  </si>
  <si>
    <t>8.00%</t>
  </si>
  <si>
    <t>7.00%</t>
  </si>
  <si>
    <t>9.00%</t>
  </si>
  <si>
    <t>Other</t>
  </si>
  <si>
    <t>5.00%</t>
  </si>
  <si>
    <t>Concentrations (Detail Textual) - Concentration of credit risk [Member] - Accounts receivable [Member] - Customer</t>
  </si>
  <si>
    <t>Concentration risk (Textual)</t>
  </si>
  <si>
    <t>Number of customers</t>
  </si>
  <si>
    <t>Minimum account balance of accounts receivable in percentages for all other customers</t>
  </si>
  <si>
    <t>No other customer account balances were more that 10% of accounts receivable.</t>
  </si>
  <si>
    <t>No other customers' accounts receivable balances exceeded 10% of accounts receivable</t>
  </si>
  <si>
    <t>Customer 1 [Member]</t>
  </si>
  <si>
    <t>Balance of accounts receivable due from two customers</t>
  </si>
  <si>
    <t>24.00%</t>
  </si>
  <si>
    <t>48.00%</t>
  </si>
  <si>
    <t>Customer 2 [Member]</t>
  </si>
  <si>
    <t>15.00%</t>
  </si>
  <si>
    <t>14.00%</t>
  </si>
  <si>
    <t>Concentrations (Detail Textual 1) - Sales revenue [Member] - Concentration of sales [Member] - Customer</t>
  </si>
  <si>
    <t>Number of customer</t>
  </si>
  <si>
    <t>Accounts revenues in percentage of all customers</t>
  </si>
  <si>
    <t>No other customers accounted for more than 10% of sales.</t>
  </si>
  <si>
    <t>23.00%</t>
  </si>
  <si>
    <t>31.00%</t>
  </si>
  <si>
    <t>11.00%</t>
  </si>
  <si>
    <t>19.00%</t>
  </si>
  <si>
    <t>21.00%</t>
  </si>
  <si>
    <t>Customer 3 [Member]</t>
  </si>
  <si>
    <t>Commitments and Contingencies (Details) $ in Thousands</t>
  </si>
  <si>
    <t>Commitments and Contingencies (Detail Textual) - USD ($) $ in Thousands</t>
  </si>
  <si>
    <t>Dec. 05, 2014</t>
  </si>
  <si>
    <t>May. 21, 2015</t>
  </si>
  <si>
    <t>Other Commitments [Line Items]</t>
  </si>
  <si>
    <t>Rent expense</t>
  </si>
  <si>
    <t>Initial lease term</t>
  </si>
  <si>
    <t>The initial lease term is for 90 months.</t>
  </si>
  <si>
    <t>Litigation settlement amount</t>
  </si>
  <si>
    <t>Interest rate</t>
  </si>
  <si>
    <t>12.00%</t>
  </si>
  <si>
    <t>Sublease Income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Remaining &quot;#,##0_);_(&quot;Remaining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296205</v>
      </c>
    </row>
    <row r="6" spans="1:3">
      <c s="4" r="A6" t="s">
        <v>8</v>
      </c>
      <c s="4" r="B6" t="s">
        <v>9</v>
      </c>
    </row>
    <row r="7" spans="1:3">
      <c s="4" r="A7" t="s">
        <v>10</v>
      </c>
      <c s="4" r="B7" t="s">
        <v>11</v>
      </c>
    </row>
    <row r="8" spans="1:3">
      <c s="4" r="A8" t="s">
        <v>12</v>
      </c>
      <c s="4" r="B8" t="s">
        <v>13</v>
      </c>
    </row>
    <row r="9" spans="1:3">
      <c s="4" r="A9" t="s">
        <v>14</v>
      </c>
      <c s="4" r="B9" t="s">
        <v>15</v>
      </c>
    </row>
    <row r="10" spans="1:3">
      <c s="4" r="A10" t="s">
        <v>16</v>
      </c>
      <c s="5" r="B10" t="n">
        <v>2015</v>
      </c>
    </row>
    <row r="11" spans="1:3">
      <c s="4" r="A11" t="s">
        <v>17</v>
      </c>
      <c s="6" r="B11" t="s">
        <v>18</v>
      </c>
    </row>
    <row r="12" spans="1:3">
      <c s="4" r="A12" t="s">
        <v>19</v>
      </c>
      <c s="4" r="B12" t="s">
        <v>20</v>
      </c>
    </row>
    <row r="13" spans="1:3">
      <c s="4" r="A13" t="s">
        <v>21</v>
      </c>
      <c s="5" r="C13" t="n">
        <v>294844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7</v>
      </c>
      <c s="2" r="B1" t="s">
        <v>1</v>
      </c>
    </row>
    <row r="2" spans="1:2">
      <c s="2" r="B2" t="s">
        <v>2</v>
      </c>
    </row>
    <row r="3" spans="1:2">
      <c s="3" r="A3" t="s">
        <v>138</v>
      </c>
    </row>
    <row r="4" spans="1:2">
      <c s="4" r="A4" t="s">
        <v>139</v>
      </c>
      <c s="4" r="B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57</v>
      </c>
      <c s="2" r="B1" t="s">
        <v>1</v>
      </c>
    </row>
    <row r="2" spans="1:2">
      <c s="2" r="B2" t="s">
        <v>2</v>
      </c>
    </row>
    <row r="3" spans="1:2">
      <c s="3" r="A3" t="s">
        <v>158</v>
      </c>
    </row>
    <row r="4" spans="1:2">
      <c s="4" r="A4" t="s">
        <v>159</v>
      </c>
      <c s="4" r="B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1</v>
      </c>
      <c s="2" r="B1" t="s">
        <v>1</v>
      </c>
    </row>
    <row r="2" spans="1:2">
      <c s="2" r="B2" t="s">
        <v>2</v>
      </c>
    </row>
    <row r="3" spans="1:2">
      <c s="3" r="A3" t="s">
        <v>162</v>
      </c>
    </row>
    <row r="4" spans="1:2">
      <c s="4" r="A4" t="s">
        <v>163</v>
      </c>
      <c s="4" r="B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65</v>
      </c>
      <c s="2" r="B1" t="s">
        <v>1</v>
      </c>
    </row>
    <row r="2" spans="1:2">
      <c s="2" r="B2" t="s">
        <v>2</v>
      </c>
    </row>
    <row r="3" spans="1:2">
      <c s="3" r="A3" t="s">
        <v>166</v>
      </c>
    </row>
    <row r="4" spans="1:2">
      <c s="4" r="A4" t="s">
        <v>167</v>
      </c>
      <c s="4" r="B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69</v>
      </c>
      <c s="2" r="B1" t="s">
        <v>1</v>
      </c>
    </row>
    <row r="2" spans="1:2">
      <c s="2" r="B2" t="s">
        <v>2</v>
      </c>
    </row>
    <row r="3" spans="1:2">
      <c s="3" r="A3" t="s">
        <v>170</v>
      </c>
    </row>
    <row r="4" spans="1:2">
      <c s="4" r="A4" t="s">
        <v>171</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73</v>
      </c>
      <c s="2" r="B1" t="s">
        <v>1</v>
      </c>
    </row>
    <row r="2" spans="1:2">
      <c s="2" r="B2" t="s">
        <v>2</v>
      </c>
    </row>
    <row r="3" spans="1:2">
      <c s="3" r="A3" t="s">
        <v>174</v>
      </c>
    </row>
    <row r="4" spans="1:2">
      <c s="4" r="A4" t="s">
        <v>175</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1151</v>
      </c>
      <c s="7" r="C3" t="n">
        <v>9461</v>
      </c>
    </row>
    <row r="4" spans="1:3">
      <c s="4" r="A4" t="s">
        <v>26</v>
      </c>
      <c s="5" r="B4" t="n">
        <v>53848</v>
      </c>
      <c s="5" r="C4" t="n">
        <v>75729</v>
      </c>
    </row>
    <row r="5" spans="1:3">
      <c s="4" r="A5" t="s">
        <v>27</v>
      </c>
      <c s="5" r="B5" t="n">
        <v>44004</v>
      </c>
      <c s="5" r="C5" t="n">
        <v>48378</v>
      </c>
    </row>
    <row r="6" spans="1:3">
      <c s="4" r="A6" t="s">
        <v>28</v>
      </c>
      <c s="5" r="B6" t="n">
        <v>2157</v>
      </c>
      <c s="5" r="C6" t="n">
        <v>2681</v>
      </c>
    </row>
    <row r="7" spans="1:3">
      <c s="4" r="A7" t="s">
        <v>29</v>
      </c>
      <c s="5" r="B7" t="n">
        <v>10774</v>
      </c>
      <c s="5" r="C7" t="n">
        <v>10774</v>
      </c>
    </row>
    <row r="8" spans="1:3">
      <c s="4" r="A8" t="s">
        <v>30</v>
      </c>
      <c s="5" r="B8" t="n">
        <v>121934</v>
      </c>
      <c s="5" r="C8" t="n">
        <v>147023</v>
      </c>
    </row>
    <row r="9" spans="1:3">
      <c s="4" r="A9" t="s">
        <v>31</v>
      </c>
      <c s="5" r="B9" t="n">
        <v>6971</v>
      </c>
      <c s="5" r="C9" t="n">
        <v>7300</v>
      </c>
    </row>
    <row r="10" spans="1:3">
      <c s="4" r="A10" t="s">
        <v>32</v>
      </c>
      <c s="5" r="B10" t="n">
        <v>27090</v>
      </c>
      <c s="5" r="C10" t="n">
        <v>31408</v>
      </c>
    </row>
    <row r="11" spans="1:3">
      <c s="4" r="A11" t="s">
        <v>29</v>
      </c>
      <c s="7" r="B11" t="n">
        <v>14697</v>
      </c>
      <c s="5" r="C11" t="n">
        <v>14290</v>
      </c>
    </row>
    <row r="12" spans="1:3">
      <c s="4" r="A12" t="s">
        <v>33</v>
      </c>
      <c s="5" r="C12" t="n">
        <v>801</v>
      </c>
    </row>
    <row r="13" spans="1:3">
      <c s="4" r="A13" t="s">
        <v>34</v>
      </c>
      <c s="7" r="B13" t="n">
        <v>1514</v>
      </c>
      <c s="5" r="C13" t="n">
        <v>457</v>
      </c>
    </row>
    <row r="14" spans="1:3">
      <c s="4" r="A14" t="s">
        <v>35</v>
      </c>
      <c s="5" r="B14" t="n">
        <v>172206</v>
      </c>
      <c s="5" r="C14" t="n">
        <v>201279</v>
      </c>
    </row>
    <row r="15" spans="1:3">
      <c s="3" r="A15" t="s">
        <v>36</v>
      </c>
    </row>
    <row r="16" spans="1:3">
      <c s="4" r="A16" t="s">
        <v>37</v>
      </c>
      <c s="5" r="B16" t="n">
        <v>22583</v>
      </c>
      <c s="5" r="C16" t="n">
        <v>49379</v>
      </c>
    </row>
    <row r="17" spans="1:3">
      <c s="4" r="A17" t="s">
        <v>38</v>
      </c>
      <c s="5" r="B17" t="n">
        <v>1027</v>
      </c>
      <c s="5" r="C17" t="n">
        <v>6464</v>
      </c>
    </row>
    <row r="18" spans="1:3">
      <c s="4" r="A18" t="s">
        <v>39</v>
      </c>
      <c s="5" r="B18" t="n">
        <v>5434</v>
      </c>
      <c s="5" r="C18" t="n">
        <v>6910</v>
      </c>
    </row>
    <row r="19" spans="1:3">
      <c s="4" r="A19" t="s">
        <v>40</v>
      </c>
      <c s="5" r="B19" t="n">
        <v>2053</v>
      </c>
      <c s="5" r="C19" t="n">
        <v>2600</v>
      </c>
    </row>
    <row r="20" spans="1:3">
      <c s="4" r="A20" t="s">
        <v>41</v>
      </c>
      <c s="5" r="B20" t="n">
        <v>173</v>
      </c>
      <c s="5" r="C20" t="n">
        <v>179</v>
      </c>
    </row>
    <row r="21" spans="1:3">
      <c s="4" r="A21" t="s">
        <v>42</v>
      </c>
      <c s="5" r="B21" t="n">
        <v>6005</v>
      </c>
      <c s="5" r="C21" t="n">
        <v>8674</v>
      </c>
    </row>
    <row r="22" spans="1:3">
      <c s="4" r="A22" t="s">
        <v>43</v>
      </c>
      <c s="5" r="B22" t="n">
        <v>37275</v>
      </c>
      <c s="5" r="C22" t="n">
        <v>74206</v>
      </c>
    </row>
    <row r="23" spans="1:3">
      <c s="4" r="A23" t="s">
        <v>44</v>
      </c>
      <c s="5" r="B23" t="n">
        <v>37275</v>
      </c>
      <c s="5" r="C23" t="n">
        <v>74206</v>
      </c>
    </row>
    <row r="24" spans="1:3">
      <c s="3" r="A24" t="s">
        <v>45</v>
      </c>
    </row>
    <row r="25" spans="1:3">
      <c s="4" r="A25" t="s">
        <v>46</v>
      </c>
      <c s="5" r="B25" t="n">
        <v>33</v>
      </c>
      <c s="5" r="C25" t="n">
        <v>33</v>
      </c>
    </row>
    <row r="26" spans="1:3">
      <c s="4" r="A26" t="s">
        <v>47</v>
      </c>
      <c s="5" r="B26" t="n">
        <v>86638</v>
      </c>
      <c s="5" r="C26" t="n">
        <v>85154</v>
      </c>
    </row>
    <row r="27" spans="1:3">
      <c s="4" r="A27" t="s">
        <v>48</v>
      </c>
      <c s="5" r="B27" t="n">
        <v>-1388</v>
      </c>
      <c s="5" r="C27" t="n">
        <v>-895</v>
      </c>
    </row>
    <row r="28" spans="1:3">
      <c s="4" r="A28" t="s">
        <v>49</v>
      </c>
      <c s="5" r="B28" t="n">
        <v>-50</v>
      </c>
      <c s="5" r="C28" t="n">
        <v>-348</v>
      </c>
    </row>
    <row r="29" spans="1:3">
      <c s="4" r="A29" t="s">
        <v>50</v>
      </c>
      <c s="5" r="B29" t="n">
        <v>-19899</v>
      </c>
      <c s="5" r="C29" t="n">
        <v>-19576</v>
      </c>
    </row>
    <row r="30" spans="1:3">
      <c s="4" r="A30" t="s">
        <v>51</v>
      </c>
      <c s="5" r="B30" t="n">
        <v>69597</v>
      </c>
      <c s="5" r="C30" t="n">
        <v>62705</v>
      </c>
    </row>
    <row r="31" spans="1:3">
      <c s="4" r="A31" t="s">
        <v>52</v>
      </c>
      <c s="5" r="B31" t="n">
        <v>134931</v>
      </c>
      <c s="5" r="C31" t="n">
        <v>127073</v>
      </c>
    </row>
    <row r="32" spans="1:3">
      <c s="4" r="A32" t="s">
        <v>53</v>
      </c>
      <c s="7" r="B32" t="n">
        <v>172206</v>
      </c>
      <c s="7" r="C32" t="n">
        <v>20127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77</v>
      </c>
      <c s="2" r="B1" t="s">
        <v>1</v>
      </c>
    </row>
    <row r="2" spans="1:2">
      <c s="2" r="B2" t="s">
        <v>2</v>
      </c>
    </row>
    <row r="3" spans="1:2">
      <c s="3" r="A3" t="s">
        <v>127</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80</v>
      </c>
      <c s="2" r="B1" t="s">
        <v>1</v>
      </c>
    </row>
    <row r="2" spans="1:2">
      <c s="2" r="B2" t="s">
        <v>2</v>
      </c>
    </row>
    <row r="3" spans="1:2">
      <c s="3" r="A3" t="s">
        <v>130</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183</v>
      </c>
      <c s="2" r="B1" t="s">
        <v>1</v>
      </c>
    </row>
    <row r="2" spans="1:2">
      <c s="2" r="B2" t="s">
        <v>2</v>
      </c>
    </row>
    <row r="3" spans="1:2">
      <c s="3" r="A3" t="s">
        <v>138</v>
      </c>
    </row>
    <row r="4" spans="1:2">
      <c s="4" r="A4" t="s">
        <v>184</v>
      </c>
      <c s="4" r="B4" t="s">
        <v>185</v>
      </c>
    </row>
    <row r="5" spans="1:2">
      <c s="4" r="A5" t="s">
        <v>186</v>
      </c>
      <c s="4" r="B5"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188</v>
      </c>
      <c s="2" r="B1" t="s">
        <v>1</v>
      </c>
    </row>
    <row r="2" spans="1:2">
      <c s="2" r="B2" t="s">
        <v>2</v>
      </c>
    </row>
    <row r="3" spans="1:2">
      <c s="3" r="A3" t="s">
        <v>142</v>
      </c>
    </row>
    <row r="4" spans="1:2">
      <c s="4" r="A4" t="s">
        <v>189</v>
      </c>
      <c s="4" r="B4" t="s">
        <v>190</v>
      </c>
    </row>
    <row r="5" spans="1:2">
      <c s="4" r="A5" t="s">
        <v>191</v>
      </c>
      <c s="4" r="B5"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v>
      </c>
    </row>
    <row r="3" spans="1:2">
      <c s="3" r="A3" t="s">
        <v>154</v>
      </c>
    </row>
    <row r="4" spans="1:2">
      <c s="4" r="A4" t="s">
        <v>194</v>
      </c>
      <c s="4" r="B4"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s="1" r="A1" t="s">
        <v>196</v>
      </c>
      <c s="2" r="B1" t="s">
        <v>1</v>
      </c>
    </row>
    <row r="2" spans="1:2">
      <c s="2" r="B2" t="s">
        <v>2</v>
      </c>
    </row>
    <row r="3" spans="1:2">
      <c s="3" r="A3" t="s">
        <v>166</v>
      </c>
    </row>
    <row r="4" spans="1:2">
      <c s="4" r="A4" t="s">
        <v>197</v>
      </c>
      <c s="4" r="B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9</v>
      </c>
      <c s="2" r="B1" t="s">
        <v>1</v>
      </c>
    </row>
    <row r="2" spans="1:2">
      <c s="2" r="B2" t="s">
        <v>2</v>
      </c>
    </row>
    <row r="3" spans="1:2">
      <c s="3" r="A3" t="s">
        <v>170</v>
      </c>
    </row>
    <row r="4" spans="1:2">
      <c s="4" r="A4" t="s">
        <v>200</v>
      </c>
      <c s="4" r="B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52"/>
  </cols>
  <sheetData>
    <row r="1" spans="1:2">
      <c s="1" r="A1" t="s">
        <v>202</v>
      </c>
      <c s="2" r="B1" t="s">
        <v>1</v>
      </c>
    </row>
    <row r="2" spans="1:2">
      <c s="2" r="B2" t="s">
        <v>2</v>
      </c>
    </row>
    <row r="3" spans="1:2">
      <c s="3" r="A3" t="s">
        <v>174</v>
      </c>
    </row>
    <row r="4" spans="1:2">
      <c s="4" r="A4" t="s">
        <v>203</v>
      </c>
      <c s="4" r="B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05</v>
      </c>
      <c s="2" r="B1" t="s">
        <v>2</v>
      </c>
      <c s="2" r="C1" t="s">
        <v>23</v>
      </c>
    </row>
    <row r="2" spans="1:3">
      <c s="3" r="A2" t="s">
        <v>130</v>
      </c>
    </row>
    <row r="3" spans="1:3">
      <c s="4" r="A3" t="s">
        <v>206</v>
      </c>
      <c s="7" r="B3" t="n">
        <v>43950</v>
      </c>
      <c s="7" r="C3" t="n">
        <v>48145</v>
      </c>
    </row>
    <row r="4" spans="1:3">
      <c s="4" r="A4" t="s">
        <v>207</v>
      </c>
      <c s="5" r="B4" t="n">
        <v>54</v>
      </c>
      <c s="5" r="C4" t="n">
        <v>233</v>
      </c>
    </row>
    <row r="5" spans="1:3">
      <c s="4" r="A5" t="s">
        <v>208</v>
      </c>
      <c s="7" r="B5" t="n">
        <v>44004</v>
      </c>
      <c s="7" r="C5" t="n">
        <v>48378</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09</v>
      </c>
      <c s="2" r="B1" t="s">
        <v>2</v>
      </c>
      <c s="2" r="C1" t="s">
        <v>23</v>
      </c>
    </row>
    <row r="2" spans="1:3">
      <c s="3" r="A2" t="s">
        <v>130</v>
      </c>
    </row>
    <row r="3" spans="1:3">
      <c s="4" r="A3" t="s">
        <v>210</v>
      </c>
      <c s="7" r="B3" t="n">
        <v>1256</v>
      </c>
      <c s="7" r="C3" t="n">
        <v>142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v>
      </c>
      <c s="2" r="B1" t="s">
        <v>2</v>
      </c>
      <c s="2" r="C1" t="s">
        <v>23</v>
      </c>
    </row>
    <row r="2" spans="1:3">
      <c s="3" r="A2" t="s">
        <v>55</v>
      </c>
    </row>
    <row r="3" spans="1:3">
      <c s="4" r="A3" t="s">
        <v>56</v>
      </c>
      <c s="7" r="B3" t="n">
        <v>1230</v>
      </c>
      <c s="7" r="C3" t="n">
        <v>1910</v>
      </c>
    </row>
    <row r="4" spans="1:3">
      <c s="4" r="A4" t="s">
        <v>57</v>
      </c>
      <c s="5" r="B4" t="n">
        <v>9376</v>
      </c>
      <c s="5" r="C4" t="n">
        <v>7659</v>
      </c>
    </row>
    <row r="5" spans="1:3">
      <c s="4" r="A5" t="s">
        <v>58</v>
      </c>
      <c s="7" r="B5" t="n">
        <v>37560</v>
      </c>
      <c s="7" r="C5" t="n">
        <v>33242</v>
      </c>
    </row>
    <row r="6" spans="1:3">
      <c s="4" r="A6" t="s">
        <v>59</v>
      </c>
      <c s="8" r="B6" t="n">
        <v>0.001</v>
      </c>
      <c s="8" r="C6" t="n">
        <v>0.001</v>
      </c>
    </row>
    <row r="7" spans="1:3">
      <c s="4" r="A7" t="s">
        <v>60</v>
      </c>
      <c s="5" r="B7" t="n">
        <v>100000</v>
      </c>
      <c s="5" r="C7" t="n">
        <v>100000</v>
      </c>
    </row>
    <row r="8" spans="1:3">
      <c s="4" r="A8" t="s">
        <v>61</v>
      </c>
      <c s="5" r="B8" t="n">
        <v>33095</v>
      </c>
      <c s="5" r="C8" t="n">
        <v>32686</v>
      </c>
    </row>
    <row r="9" spans="1:3">
      <c s="4" r="A9" t="s">
        <v>62</v>
      </c>
      <c s="5" r="B9" t="n">
        <v>3611</v>
      </c>
      <c s="5" r="C9" t="n">
        <v>356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1"/>
    <col customWidth="1" max="2" min="2" width="15"/>
    <col customWidth="1" max="3" min="3" width="16"/>
    <col customWidth="1" max="4" min="4" width="14"/>
  </cols>
  <sheetData>
    <row r="1" spans="1:4">
      <c s="1" r="A1" t="s">
        <v>211</v>
      </c>
      <c s="2" r="B1" t="s">
        <v>1</v>
      </c>
      <c s="2" r="C1" t="s">
        <v>212</v>
      </c>
    </row>
    <row r="2" spans="1:4">
      <c s="2" r="B2" t="s">
        <v>2</v>
      </c>
      <c s="2" r="C2" t="s">
        <v>23</v>
      </c>
      <c s="2" r="D2" t="s">
        <v>213</v>
      </c>
    </row>
    <row r="3" spans="1:4">
      <c s="3" r="A3" t="s">
        <v>214</v>
      </c>
    </row>
    <row r="4" spans="1:4">
      <c s="4" r="A4" t="s">
        <v>215</v>
      </c>
      <c s="7" r="B4" t="n">
        <v>0</v>
      </c>
      <c s="7" r="C4" t="n">
        <v>0</v>
      </c>
    </row>
    <row r="5" spans="1:4">
      <c s="4" r="A5" t="s">
        <v>216</v>
      </c>
    </row>
    <row r="6" spans="1:4">
      <c s="3" r="A6" t="s">
        <v>214</v>
      </c>
    </row>
    <row r="7" spans="1:4">
      <c s="4" r="A7" t="s">
        <v>217</v>
      </c>
      <c s="4" r="D7" t="s">
        <v>218</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53"/>
    <col customWidth="1" max="2" min="2" width="25"/>
    <col customWidth="1" max="3" min="3" width="25"/>
  </cols>
  <sheetData>
    <row r="1" spans="1:3">
      <c s="1" r="A1" t="s">
        <v>219</v>
      </c>
      <c s="2" r="B1" t="s">
        <v>1</v>
      </c>
      <c s="2" r="C1" t="s">
        <v>212</v>
      </c>
    </row>
    <row r="2" spans="1:3">
      <c s="2" r="B2" t="s">
        <v>2</v>
      </c>
      <c s="2" r="C2" t="s">
        <v>23</v>
      </c>
    </row>
    <row r="3" spans="1:3">
      <c s="3" r="A3" t="s">
        <v>220</v>
      </c>
    </row>
    <row r="4" spans="1:3">
      <c s="4" r="A4" t="s">
        <v>221</v>
      </c>
      <c s="7" r="B4" t="n">
        <v>64650</v>
      </c>
      <c s="7" r="C4" t="n">
        <v>64650</v>
      </c>
    </row>
    <row r="5" spans="1:3">
      <c s="4" r="A5" t="s">
        <v>222</v>
      </c>
      <c s="5" r="B5" t="n">
        <v>-37560</v>
      </c>
      <c s="5" r="C5" t="n">
        <v>-33242</v>
      </c>
    </row>
    <row r="6" spans="1:3">
      <c s="4" r="A6" t="s">
        <v>223</v>
      </c>
      <c s="7" r="B6" t="n">
        <v>27090</v>
      </c>
      <c s="7" r="C6" t="n">
        <v>31408</v>
      </c>
    </row>
    <row r="7" spans="1:3">
      <c s="4" r="A7" t="s">
        <v>224</v>
      </c>
      <c s="4" r="B7" t="s">
        <v>225</v>
      </c>
      <c s="4" r="C7" t="s">
        <v>225</v>
      </c>
    </row>
    <row r="8" spans="1:3">
      <c s="4" r="A8" t="s">
        <v>226</v>
      </c>
    </row>
    <row r="9" spans="1:3">
      <c s="3" r="A9" t="s">
        <v>220</v>
      </c>
    </row>
    <row r="10" spans="1:3">
      <c s="4" r="A10" t="s">
        <v>221</v>
      </c>
      <c s="7" r="B10" t="n">
        <v>41500</v>
      </c>
      <c s="7" r="C10" t="n">
        <v>41500</v>
      </c>
    </row>
    <row r="11" spans="1:3">
      <c s="4" r="A11" t="s">
        <v>222</v>
      </c>
      <c s="5" r="B11" t="n">
        <v>-26495</v>
      </c>
      <c s="5" r="C11" t="n">
        <v>-23839</v>
      </c>
    </row>
    <row r="12" spans="1:3">
      <c s="4" r="A12" t="s">
        <v>223</v>
      </c>
      <c s="7" r="B12" t="n">
        <v>15005</v>
      </c>
      <c s="7" r="C12" t="n">
        <v>17661</v>
      </c>
    </row>
    <row r="13" spans="1:3">
      <c s="4" r="A13" t="s">
        <v>224</v>
      </c>
      <c s="4" r="B13" t="s">
        <v>227</v>
      </c>
      <c s="4" r="C13" t="s">
        <v>227</v>
      </c>
    </row>
    <row r="14" spans="1:3">
      <c s="4" r="A14" t="s">
        <v>228</v>
      </c>
    </row>
    <row r="15" spans="1:3">
      <c s="3" r="A15" t="s">
        <v>220</v>
      </c>
    </row>
    <row r="16" spans="1:3">
      <c s="4" r="A16" t="s">
        <v>221</v>
      </c>
      <c s="7" r="B16" t="n">
        <v>4100</v>
      </c>
      <c s="7" r="C16" t="n">
        <v>4100</v>
      </c>
    </row>
    <row r="17" spans="1:3">
      <c s="4" r="A17" t="s">
        <v>222</v>
      </c>
      <c s="5" r="B17" t="n">
        <v>-3339</v>
      </c>
      <c s="5" r="C17" t="n">
        <v>-2949</v>
      </c>
    </row>
    <row r="18" spans="1:3">
      <c s="4" r="A18" t="s">
        <v>223</v>
      </c>
      <c s="7" r="B18" t="n">
        <v>761</v>
      </c>
      <c s="7" r="C18" t="n">
        <v>1151</v>
      </c>
    </row>
    <row r="19" spans="1:3">
      <c s="4" r="A19" t="s">
        <v>224</v>
      </c>
      <c s="4" r="B19" t="s">
        <v>229</v>
      </c>
      <c s="4" r="C19" t="s">
        <v>229</v>
      </c>
    </row>
    <row r="20" spans="1:3">
      <c s="4" r="A20" t="s">
        <v>230</v>
      </c>
    </row>
    <row r="21" spans="1:3">
      <c s="3" r="A21" t="s">
        <v>220</v>
      </c>
    </row>
    <row r="22" spans="1:3">
      <c s="4" r="A22" t="s">
        <v>221</v>
      </c>
      <c s="7" r="B22" t="n">
        <v>3500</v>
      </c>
      <c s="7" r="C22" t="n">
        <v>3500</v>
      </c>
    </row>
    <row r="23" spans="1:3">
      <c s="4" r="A23" t="s">
        <v>222</v>
      </c>
      <c s="5" r="B23" t="n">
        <v>-2410</v>
      </c>
      <c s="5" r="C23" t="n">
        <v>-2216</v>
      </c>
    </row>
    <row r="24" spans="1:3">
      <c s="4" r="A24" t="s">
        <v>223</v>
      </c>
      <c s="7" r="B24" t="n">
        <v>1090</v>
      </c>
      <c s="7" r="C24" t="n">
        <v>1284</v>
      </c>
    </row>
    <row r="25" spans="1:3">
      <c s="4" r="A25" t="s">
        <v>224</v>
      </c>
      <c s="4" r="B25" t="s">
        <v>231</v>
      </c>
      <c s="4" r="C25" t="s">
        <v>231</v>
      </c>
    </row>
    <row r="26" spans="1:3">
      <c s="4" r="A26" t="s">
        <v>232</v>
      </c>
    </row>
    <row r="27" spans="1:3">
      <c s="3" r="A27" t="s">
        <v>220</v>
      </c>
    </row>
    <row r="28" spans="1:3">
      <c s="4" r="A28" t="s">
        <v>221</v>
      </c>
      <c s="7" r="B28" t="n">
        <v>7038</v>
      </c>
      <c s="7" r="C28" t="n">
        <v>7038</v>
      </c>
    </row>
    <row r="29" spans="1:3">
      <c s="4" r="A29" t="s">
        <v>222</v>
      </c>
      <c s="5" r="B29" t="n">
        <v>-1728</v>
      </c>
      <c s="5" r="C29" t="n">
        <v>-1152</v>
      </c>
    </row>
    <row r="30" spans="1:3">
      <c s="4" r="A30" t="s">
        <v>223</v>
      </c>
      <c s="7" r="B30" t="n">
        <v>5310</v>
      </c>
      <c s="7" r="C30" t="n">
        <v>5886</v>
      </c>
    </row>
    <row r="31" spans="1:3">
      <c s="4" r="A31" t="s">
        <v>224</v>
      </c>
      <c s="4" r="B31" t="s">
        <v>233</v>
      </c>
      <c s="4" r="C31" t="s">
        <v>233</v>
      </c>
    </row>
    <row r="32" spans="1:3">
      <c s="4" r="A32" t="s">
        <v>234</v>
      </c>
    </row>
    <row r="33" spans="1:3">
      <c s="3" r="A33" t="s">
        <v>220</v>
      </c>
    </row>
    <row r="34" spans="1:3">
      <c s="4" r="A34" t="s">
        <v>221</v>
      </c>
      <c s="7" r="B34" t="n">
        <v>2383</v>
      </c>
      <c s="7" r="C34" t="n">
        <v>2383</v>
      </c>
    </row>
    <row r="35" spans="1:3">
      <c s="4" r="A35" t="s">
        <v>222</v>
      </c>
      <c s="5" r="B35" t="n">
        <v>-1228</v>
      </c>
      <c s="5" r="C35" t="n">
        <v>-1026</v>
      </c>
    </row>
    <row r="36" spans="1:3">
      <c s="4" r="A36" t="s">
        <v>223</v>
      </c>
      <c s="7" r="B36" t="n">
        <v>1155</v>
      </c>
      <c s="7" r="C36" t="n">
        <v>1357</v>
      </c>
    </row>
    <row r="37" spans="1:3">
      <c s="4" r="A37" t="s">
        <v>224</v>
      </c>
      <c s="4" r="B37" t="s">
        <v>227</v>
      </c>
      <c s="4" r="C37" t="s">
        <v>227</v>
      </c>
    </row>
    <row r="38" spans="1:3">
      <c s="4" r="A38" t="s">
        <v>235</v>
      </c>
    </row>
    <row r="39" spans="1:3">
      <c s="3" r="A39" t="s">
        <v>220</v>
      </c>
    </row>
    <row r="40" spans="1:3">
      <c s="4" r="A40" t="s">
        <v>221</v>
      </c>
      <c s="7" r="B40" t="n">
        <v>600</v>
      </c>
      <c s="7" r="C40" t="n">
        <v>600</v>
      </c>
    </row>
    <row r="41" spans="1:3">
      <c s="4" r="A41" t="s">
        <v>222</v>
      </c>
      <c s="5" r="B41" t="n">
        <v>-573</v>
      </c>
      <c s="5" r="C41" t="n">
        <v>-554</v>
      </c>
    </row>
    <row r="42" spans="1:3">
      <c s="4" r="A42" t="s">
        <v>223</v>
      </c>
      <c s="7" r="B42" t="n">
        <v>27</v>
      </c>
      <c s="7" r="C42" t="n">
        <v>46</v>
      </c>
    </row>
    <row r="43" spans="1:3">
      <c s="4" r="A43" t="s">
        <v>224</v>
      </c>
      <c s="4" r="B43" t="s">
        <v>236</v>
      </c>
      <c s="4" r="C43" t="s">
        <v>236</v>
      </c>
    </row>
    <row r="44" spans="1:3">
      <c s="4" r="A44" t="s">
        <v>237</v>
      </c>
    </row>
    <row r="45" spans="1:3">
      <c s="3" r="A45" t="s">
        <v>220</v>
      </c>
    </row>
    <row r="46" spans="1:3">
      <c s="4" r="A46" t="s">
        <v>221</v>
      </c>
      <c s="7" r="B46" t="n">
        <v>709</v>
      </c>
      <c s="7" r="C46" t="n">
        <v>709</v>
      </c>
    </row>
    <row r="47" spans="1:3">
      <c s="4" r="A47" t="s">
        <v>222</v>
      </c>
      <c s="5" r="B47" t="n">
        <v>-316</v>
      </c>
      <c s="5" r="C47" t="n">
        <v>-267</v>
      </c>
    </row>
    <row r="48" spans="1:3">
      <c s="4" r="A48" t="s">
        <v>223</v>
      </c>
      <c s="7" r="B48" t="n">
        <v>393</v>
      </c>
      <c s="7" r="C48" t="n">
        <v>442</v>
      </c>
    </row>
    <row r="49" spans="1:3">
      <c s="4" r="A49" t="s">
        <v>224</v>
      </c>
      <c s="4" r="B49" t="s">
        <v>238</v>
      </c>
      <c s="4" r="C49" t="s">
        <v>238</v>
      </c>
    </row>
    <row r="50" spans="1:3">
      <c s="4" r="A50" t="s">
        <v>239</v>
      </c>
    </row>
    <row r="51" spans="1:3">
      <c s="3" r="A51" t="s">
        <v>220</v>
      </c>
    </row>
    <row r="52" spans="1:3">
      <c s="4" r="A52" t="s">
        <v>221</v>
      </c>
      <c s="7" r="B52" t="n">
        <v>124</v>
      </c>
      <c s="7" r="C52" t="n">
        <v>124</v>
      </c>
    </row>
    <row r="53" spans="1:3">
      <c s="4" r="A53" t="s">
        <v>222</v>
      </c>
      <c s="5" r="B53" t="n">
        <v>-84</v>
      </c>
      <c s="5" r="C53" t="n">
        <v>-78</v>
      </c>
    </row>
    <row r="54" spans="1:3">
      <c s="4" r="A54" t="s">
        <v>223</v>
      </c>
      <c s="7" r="B54" t="n">
        <v>40</v>
      </c>
      <c s="7" r="C54" t="n">
        <v>46</v>
      </c>
    </row>
    <row r="55" spans="1:3">
      <c s="4" r="A55" t="s">
        <v>224</v>
      </c>
      <c s="4" r="B55" t="s">
        <v>233</v>
      </c>
      <c s="4" r="C55" t="s">
        <v>233</v>
      </c>
    </row>
    <row r="56" spans="1:3">
      <c s="4" r="A56" t="s">
        <v>240</v>
      </c>
    </row>
    <row r="57" spans="1:3">
      <c s="3" r="A57" t="s">
        <v>220</v>
      </c>
    </row>
    <row r="58" spans="1:3">
      <c s="4" r="A58" t="s">
        <v>221</v>
      </c>
      <c s="7" r="B58" t="n">
        <v>4696</v>
      </c>
      <c s="7" r="C58" t="n">
        <v>4696</v>
      </c>
    </row>
    <row r="59" spans="1:3">
      <c s="4" r="A59" t="s">
        <v>222</v>
      </c>
      <c s="5" r="B59" t="n">
        <v>-1387</v>
      </c>
      <c s="5" r="C59" t="n">
        <v>-1161</v>
      </c>
    </row>
    <row r="60" spans="1:3">
      <c s="4" r="A60" t="s">
        <v>223</v>
      </c>
      <c s="7" r="B60" t="n">
        <v>3309</v>
      </c>
      <c s="7" r="C60" t="n">
        <v>3535</v>
      </c>
    </row>
    <row r="61" spans="1:3">
      <c s="4" r="A61" t="s">
        <v>241</v>
      </c>
    </row>
    <row r="62" spans="1:3">
      <c s="3" r="A62" t="s">
        <v>220</v>
      </c>
    </row>
    <row r="63" spans="1:3">
      <c s="4" r="A63" t="s">
        <v>224</v>
      </c>
      <c s="4" r="B63" t="s">
        <v>242</v>
      </c>
      <c s="4" r="C63" t="s">
        <v>242</v>
      </c>
    </row>
    <row r="64" spans="1:3">
      <c s="4" r="A64" t="s">
        <v>243</v>
      </c>
    </row>
    <row r="65" spans="1:3">
      <c s="3" r="A65" t="s">
        <v>220</v>
      </c>
    </row>
    <row r="66" spans="1:3">
      <c s="4" r="A66" t="s">
        <v>224</v>
      </c>
      <c s="4" r="B66" t="s">
        <v>244</v>
      </c>
      <c s="4" r="C66"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s="1" r="A1" t="s">
        <v>245</v>
      </c>
      <c s="2" r="B1" t="s">
        <v>2</v>
      </c>
      <c s="2" r="C1" t="s">
        <v>23</v>
      </c>
    </row>
    <row r="2" spans="1:3">
      <c s="3" r="A2" t="s">
        <v>138</v>
      </c>
    </row>
    <row r="3" spans="1:3">
      <c s="10" r="A3" t="n">
        <v>2015</v>
      </c>
      <c s="7" r="B3" t="n">
        <v>4243</v>
      </c>
    </row>
    <row r="4" spans="1:3">
      <c s="5" r="A4" t="n">
        <v>2016</v>
      </c>
      <c s="5" r="B4" t="n">
        <v>7125</v>
      </c>
    </row>
    <row r="5" spans="1:3">
      <c s="5" r="A5" t="n">
        <v>2017</v>
      </c>
      <c s="5" r="B5" t="n">
        <v>5648</v>
      </c>
    </row>
    <row r="6" spans="1:3">
      <c s="5" r="A6" t="n">
        <v>2018</v>
      </c>
      <c s="5" r="B6" t="n">
        <v>4626</v>
      </c>
    </row>
    <row r="7" spans="1:3">
      <c s="4" r="A7" t="s">
        <v>246</v>
      </c>
      <c s="5" r="B7" t="n">
        <v>5448</v>
      </c>
    </row>
    <row r="8" spans="1:3">
      <c s="4" r="A8" t="s">
        <v>223</v>
      </c>
      <c s="7" r="B8" t="n">
        <v>27090</v>
      </c>
      <c s="7" r="C8" t="n">
        <v>3140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s="1" r="A1" t="s">
        <v>247</v>
      </c>
      <c s="2" r="B1" t="s">
        <v>64</v>
      </c>
      <c s="2" r="D1" t="s">
        <v>1</v>
      </c>
    </row>
    <row r="2" spans="1:5">
      <c s="2" r="B2" t="s">
        <v>2</v>
      </c>
      <c s="2" r="C2" t="s">
        <v>65</v>
      </c>
      <c s="2" r="D2" t="s">
        <v>2</v>
      </c>
      <c s="2" r="E2" t="s">
        <v>65</v>
      </c>
    </row>
    <row r="3" spans="1:5">
      <c s="3" r="A3" t="s">
        <v>220</v>
      </c>
    </row>
    <row r="4" spans="1:5">
      <c s="4" r="A4" t="s">
        <v>248</v>
      </c>
      <c s="7" r="B4" t="n">
        <v>2134</v>
      </c>
      <c s="7" r="C4" t="n">
        <v>2427</v>
      </c>
      <c s="7" r="D4" t="n">
        <v>4268</v>
      </c>
      <c s="7" r="E4" t="n">
        <v>4855</v>
      </c>
    </row>
    <row r="5" spans="1:5">
      <c s="4" r="A5" t="s">
        <v>237</v>
      </c>
    </row>
    <row r="6" spans="1:5">
      <c s="3" r="A6" t="s">
        <v>220</v>
      </c>
    </row>
    <row r="7" spans="1:5">
      <c s="4" r="A7" t="s">
        <v>248</v>
      </c>
      <c s="7" r="B7" t="n">
        <v>29</v>
      </c>
      <c s="7" r="C7" t="n">
        <v>26</v>
      </c>
      <c s="7" r="D7" t="n">
        <v>50</v>
      </c>
      <c s="7" r="E7" t="n">
        <v>45</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3"/>
    <col customWidth="1" max="2" min="2" width="15"/>
  </cols>
  <sheetData>
    <row r="1" spans="1:2">
      <c s="1" r="A1" t="s">
        <v>249</v>
      </c>
      <c s="2" r="B1" t="s">
        <v>1</v>
      </c>
    </row>
    <row r="2" spans="1:2">
      <c s="2" r="B2" t="s">
        <v>2</v>
      </c>
    </row>
    <row r="3" spans="1:2">
      <c s="3" r="A3" t="s">
        <v>250</v>
      </c>
    </row>
    <row r="4" spans="1:2">
      <c s="4" r="A4" t="s">
        <v>251</v>
      </c>
      <c s="4" r="B4" t="s">
        <v>252</v>
      </c>
    </row>
    <row r="5" spans="1:2">
      <c s="4" r="A5" t="s">
        <v>253</v>
      </c>
    </row>
    <row r="6" spans="1:2">
      <c s="3" r="A6" t="s">
        <v>250</v>
      </c>
    </row>
    <row r="7" spans="1:2">
      <c s="4" r="A7" t="s">
        <v>251</v>
      </c>
      <c s="4" r="B7" t="s">
        <v>252</v>
      </c>
    </row>
    <row r="8" spans="1:2">
      <c s="4" r="A8" t="s">
        <v>254</v>
      </c>
    </row>
    <row r="9" spans="1:2">
      <c s="3" r="A9" t="s">
        <v>250</v>
      </c>
    </row>
    <row r="10" spans="1:2">
      <c s="4" r="A10" t="s">
        <v>251</v>
      </c>
      <c s="4" r="B10" t="s">
        <v>255</v>
      </c>
    </row>
    <row r="11" spans="1:2">
      <c s="4" r="A11" t="s">
        <v>256</v>
      </c>
    </row>
    <row r="12" spans="1:2">
      <c s="3" r="A12" t="s">
        <v>250</v>
      </c>
    </row>
    <row r="13" spans="1:2">
      <c s="4" r="A13" t="s">
        <v>251</v>
      </c>
      <c s="4" r="B13"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3"/>
    <col customWidth="1" max="2" min="2" width="15"/>
  </cols>
  <sheetData>
    <row r="1" spans="1:2">
      <c s="1" r="A1" t="s">
        <v>258</v>
      </c>
      <c s="2" r="B1" t="s">
        <v>1</v>
      </c>
    </row>
    <row r="2" spans="1:2">
      <c s="2" r="B2" t="s">
        <v>2</v>
      </c>
    </row>
    <row r="3" spans="1:2">
      <c s="4" r="A3" t="s">
        <v>253</v>
      </c>
    </row>
    <row r="4" spans="1:2">
      <c s="3" r="A4" t="s">
        <v>250</v>
      </c>
    </row>
    <row r="5" spans="1:2">
      <c s="4" r="A5" t="s">
        <v>259</v>
      </c>
      <c s="4" r="B5" t="s">
        <v>260</v>
      </c>
    </row>
    <row r="6" spans="1:2">
      <c s="4" r="A6" t="s">
        <v>254</v>
      </c>
    </row>
    <row r="7" spans="1:2">
      <c s="3" r="A7" t="s">
        <v>250</v>
      </c>
    </row>
    <row r="8" spans="1:2">
      <c s="4" r="A8" t="s">
        <v>259</v>
      </c>
      <c s="4" r="B8" t="s">
        <v>261</v>
      </c>
    </row>
    <row r="9" spans="1:2">
      <c s="4" r="A9" t="s">
        <v>256</v>
      </c>
    </row>
    <row r="10" spans="1:2">
      <c s="3" r="A10" t="s">
        <v>250</v>
      </c>
    </row>
    <row r="11" spans="1:2">
      <c s="4" r="A11" t="s">
        <v>259</v>
      </c>
      <c s="4" r="B11" t="s">
        <v>26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4"/>
    <col customWidth="1" max="2" min="2" width="38"/>
    <col customWidth="1" max="3" min="3" width="14"/>
    <col customWidth="1" max="4" min="4" width="14"/>
    <col customWidth="1" max="5" min="5" width="15"/>
    <col customWidth="1" max="6" min="6" width="14"/>
    <col customWidth="1" max="7" min="7" width="14"/>
  </cols>
  <sheetData>
    <row r="1" spans="1:7">
      <c s="1" r="A1" t="s">
        <v>263</v>
      </c>
      <c s="2" r="B1" t="s">
        <v>264</v>
      </c>
      <c s="2" r="C1" t="s">
        <v>2</v>
      </c>
      <c s="2" r="D1" t="s">
        <v>65</v>
      </c>
      <c s="2" r="E1" t="s">
        <v>2</v>
      </c>
      <c s="2" r="F1" t="s">
        <v>65</v>
      </c>
      <c s="2" r="G1" t="s">
        <v>23</v>
      </c>
    </row>
    <row r="2" spans="1:7">
      <c s="3" r="A2" t="s">
        <v>265</v>
      </c>
    </row>
    <row r="3" spans="1:7">
      <c s="4" r="A3" t="s">
        <v>266</v>
      </c>
      <c s="7" r="C3" t="n">
        <v>0</v>
      </c>
      <c s="7" r="E3" t="n">
        <v>0</v>
      </c>
      <c s="7" r="G3" t="n">
        <v>0</v>
      </c>
    </row>
    <row r="4" spans="1:7">
      <c s="4" r="A4" t="s">
        <v>267</v>
      </c>
      <c s="4" r="E4" t="s">
        <v>268</v>
      </c>
    </row>
    <row r="5" spans="1:7">
      <c s="4" r="A5" t="s">
        <v>269</v>
      </c>
      <c s="4" r="C5" t="s">
        <v>270</v>
      </c>
      <c s="4" r="D5" t="s">
        <v>271</v>
      </c>
      <c s="4" r="E5" t="s">
        <v>270</v>
      </c>
      <c s="4" r="F5" t="s">
        <v>271</v>
      </c>
    </row>
    <row r="6" spans="1:7">
      <c s="4" r="A6" t="s">
        <v>272</v>
      </c>
      <c s="7" r="E6" t="n">
        <v>238</v>
      </c>
    </row>
    <row r="7" spans="1:7">
      <c s="4" r="A7" t="s">
        <v>99</v>
      </c>
      <c s="7" r="C7" t="n">
        <v>17</v>
      </c>
      <c s="7" r="D7" t="n">
        <v>16</v>
      </c>
      <c s="7" r="E7" t="n">
        <v>33</v>
      </c>
      <c s="7" r="F7" t="n">
        <v>33</v>
      </c>
    </row>
    <row r="8" spans="1:7">
      <c s="4" r="A8" t="s">
        <v>273</v>
      </c>
      <c s="4" r="E8" t="s">
        <v>252</v>
      </c>
    </row>
    <row r="9" spans="1:7">
      <c s="4" r="A9" t="s">
        <v>274</v>
      </c>
    </row>
    <row r="10" spans="1:7">
      <c s="3" r="A10" t="s">
        <v>265</v>
      </c>
    </row>
    <row r="11" spans="1:7">
      <c s="4" r="A11" t="s">
        <v>275</v>
      </c>
      <c s="4" r="C11" t="s">
        <v>270</v>
      </c>
      <c s="4" r="D11" t="s">
        <v>255</v>
      </c>
      <c s="4" r="E11" t="s">
        <v>270</v>
      </c>
      <c s="4" r="F11" t="s">
        <v>255</v>
      </c>
    </row>
    <row r="12" spans="1:7">
      <c s="4" r="A12" t="s">
        <v>276</v>
      </c>
    </row>
    <row r="13" spans="1:7">
      <c s="3" r="A13" t="s">
        <v>265</v>
      </c>
    </row>
    <row r="14" spans="1:7">
      <c s="4" r="A14" t="s">
        <v>277</v>
      </c>
      <c s="7" r="C14" t="n">
        <v>9</v>
      </c>
      <c s="7" r="D14" t="n">
        <v>22</v>
      </c>
      <c s="7" r="E14" t="n">
        <v>18</v>
      </c>
      <c s="7" r="F14" t="n">
        <v>45</v>
      </c>
    </row>
    <row r="15" spans="1:7">
      <c s="4" r="A15" t="s">
        <v>278</v>
      </c>
    </row>
    <row r="16" spans="1:7">
      <c s="3" r="A16" t="s">
        <v>265</v>
      </c>
    </row>
    <row r="17" spans="1:7">
      <c s="4" r="A17" t="s">
        <v>279</v>
      </c>
      <c s="7" r="C17" t="n">
        <v>27</v>
      </c>
      <c s="7" r="E17" t="n">
        <v>27</v>
      </c>
      <c s="7" r="G17" t="n">
        <v>60</v>
      </c>
    </row>
    <row r="18" spans="1:7">
      <c s="4" r="A18" t="s">
        <v>280</v>
      </c>
    </row>
    <row r="19" spans="1:7">
      <c s="3" r="A19" t="s">
        <v>265</v>
      </c>
    </row>
    <row r="20" spans="1:7">
      <c s="4" r="A20" t="s">
        <v>281</v>
      </c>
      <c s="7" r="B20" t="n">
        <v>25000</v>
      </c>
    </row>
    <row r="21" spans="1:7">
      <c s="4" r="A21" t="s">
        <v>282</v>
      </c>
      <c s="4" r="B21" t="s">
        <v>283</v>
      </c>
    </row>
    <row r="22" spans="1:7">
      <c s="4" r="A22" t="s">
        <v>284</v>
      </c>
      <c s="7" r="B22" t="n">
        <v>10</v>
      </c>
    </row>
    <row r="23" spans="1:7">
      <c s="4" r="A23" t="s">
        <v>285</v>
      </c>
    </row>
    <row r="24" spans="1:7">
      <c s="3" r="A24" t="s">
        <v>265</v>
      </c>
    </row>
    <row r="25" spans="1:7">
      <c s="4" r="A25" t="s">
        <v>281</v>
      </c>
      <c s="7" r="B25" t="n">
        <v>5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r="1" spans="1:5">
      <c s="1" r="A1" t="s">
        <v>286</v>
      </c>
      <c s="2" r="B1" t="s">
        <v>64</v>
      </c>
      <c s="2" r="D1" t="s">
        <v>1</v>
      </c>
    </row>
    <row r="2" spans="1:5">
      <c s="2" r="B2" t="s">
        <v>2</v>
      </c>
      <c s="2" r="C2" t="s">
        <v>65</v>
      </c>
      <c s="2" r="D2" t="s">
        <v>2</v>
      </c>
      <c s="2" r="E2" t="s">
        <v>65</v>
      </c>
    </row>
    <row r="3" spans="1:5">
      <c s="3" r="A3" t="s">
        <v>287</v>
      </c>
    </row>
    <row r="4" spans="1:5">
      <c s="4" r="A4" t="s">
        <v>112</v>
      </c>
      <c s="7" r="D4" t="n">
        <v>718</v>
      </c>
    </row>
    <row r="5" spans="1:5">
      <c s="4" r="A5" t="s">
        <v>288</v>
      </c>
      <c s="4" r="D5" t="s">
        <v>289</v>
      </c>
    </row>
    <row r="6" spans="1:5">
      <c s="4" r="A6" t="s">
        <v>290</v>
      </c>
    </row>
    <row r="7" spans="1:5">
      <c s="3" r="A7" t="s">
        <v>287</v>
      </c>
    </row>
    <row r="8" spans="1:5">
      <c s="4" r="A8" t="s">
        <v>291</v>
      </c>
      <c s="5" r="B8" t="n">
        <v>0</v>
      </c>
      <c s="5" r="C8" t="n">
        <v>191</v>
      </c>
      <c s="5" r="D8" t="n">
        <v>545</v>
      </c>
      <c s="5" r="E8" t="n">
        <v>470</v>
      </c>
    </row>
    <row r="9" spans="1:5">
      <c s="4" r="A9" t="s">
        <v>292</v>
      </c>
      <c s="9" r="C9" t="n">
        <v>4.63</v>
      </c>
      <c s="9" r="D9" t="n">
        <v>6.51</v>
      </c>
      <c s="9" r="E9" t="n">
        <v>4.6</v>
      </c>
    </row>
    <row r="10" spans="1:5">
      <c s="4" r="A10" t="s">
        <v>293</v>
      </c>
    </row>
    <row r="11" spans="1:5">
      <c s="3" r="A11" t="s">
        <v>287</v>
      </c>
    </row>
    <row r="12" spans="1:5">
      <c s="4" r="A12" t="s">
        <v>291</v>
      </c>
      <c s="5" r="D12" t="n">
        <v>268</v>
      </c>
      <c s="5" r="E12" t="n">
        <v>108</v>
      </c>
    </row>
    <row r="13" spans="1:5">
      <c s="4" r="A13" t="s">
        <v>294</v>
      </c>
      <c s="5" r="E13" t="n">
        <v>76</v>
      </c>
    </row>
    <row r="14" spans="1:5">
      <c s="4" r="A14" t="s">
        <v>295</v>
      </c>
      <c s="5" r="E14" t="n">
        <v>32</v>
      </c>
    </row>
    <row r="15" spans="1:5">
      <c s="4" r="A15" t="s">
        <v>296</v>
      </c>
      <c s="4" r="D15" t="s">
        <v>297</v>
      </c>
    </row>
    <row r="16" spans="1:5">
      <c s="4" r="A16" t="s">
        <v>298</v>
      </c>
    </row>
    <row r="17" spans="1:5">
      <c s="3" r="A17" t="s">
        <v>287</v>
      </c>
    </row>
    <row r="18" spans="1:5">
      <c s="4" r="A18" t="s">
        <v>291</v>
      </c>
      <c s="5" r="D18" t="n">
        <v>213</v>
      </c>
    </row>
    <row r="19" spans="1:5">
      <c s="4" r="A19" t="s">
        <v>296</v>
      </c>
      <c s="4" r="D19" t="s">
        <v>299</v>
      </c>
    </row>
    <row r="20" spans="1:5">
      <c s="4" r="A20" t="s">
        <v>300</v>
      </c>
    </row>
    <row r="21" spans="1:5">
      <c s="3" r="A21" t="s">
        <v>287</v>
      </c>
    </row>
    <row r="22" spans="1:5">
      <c s="4" r="A22" t="s">
        <v>294</v>
      </c>
      <c s="5" r="D22" t="n">
        <v>15</v>
      </c>
    </row>
    <row r="23" spans="1:5">
      <c s="4" r="A23" t="s">
        <v>301</v>
      </c>
      <c s="7" r="D23" t="n">
        <v>117</v>
      </c>
    </row>
    <row r="24" spans="1:5">
      <c s="4" r="A24" t="s">
        <v>302</v>
      </c>
    </row>
    <row r="25" spans="1:5">
      <c s="3" r="A25" t="s">
        <v>287</v>
      </c>
    </row>
    <row r="26" spans="1:5">
      <c s="4" r="A26" t="s">
        <v>301</v>
      </c>
      <c s="7" r="B26" t="n">
        <v>934</v>
      </c>
      <c s="7" r="C26" t="n">
        <v>650</v>
      </c>
      <c s="7" r="D26" t="n">
        <v>1810</v>
      </c>
      <c s="7" r="E26" t="n">
        <v>1143</v>
      </c>
    </row>
    <row r="27" spans="1:5">
      <c s="4" r="A27" t="s">
        <v>303</v>
      </c>
    </row>
    <row r="28" spans="1:5">
      <c s="3" r="A28" t="s">
        <v>287</v>
      </c>
    </row>
    <row r="29" spans="1:5">
      <c s="4" r="A29" t="s">
        <v>304</v>
      </c>
      <c s="4" r="D29" t="s">
        <v>305</v>
      </c>
    </row>
    <row r="30" spans="1:5">
      <c s="4" r="A30" t="s">
        <v>306</v>
      </c>
    </row>
    <row r="31" spans="1:5">
      <c s="3" r="A31" t="s">
        <v>287</v>
      </c>
    </row>
    <row r="32" spans="1:5">
      <c s="4" r="A32" t="s">
        <v>304</v>
      </c>
      <c s="4" r="D32" t="s">
        <v>307</v>
      </c>
    </row>
    <row r="33" spans="1:5">
      <c s="4" r="A33" t="s">
        <v>308</v>
      </c>
    </row>
    <row r="34" spans="1:5">
      <c s="3" r="A34" t="s">
        <v>287</v>
      </c>
    </row>
    <row r="35" spans="1:5">
      <c s="4" r="A35" t="s">
        <v>309</v>
      </c>
      <c s="7" r="B35" t="n">
        <v>0</v>
      </c>
      <c s="7" r="C35" t="n">
        <v>28</v>
      </c>
      <c s="7" r="D35" t="n">
        <v>0</v>
      </c>
      <c s="7" r="E35" t="n">
        <v>2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1"/>
    <col customWidth="1" max="2" min="2" width="15"/>
    <col customWidth="1" max="3" min="3" width="14"/>
    <col customWidth="1" max="4" min="4" width="15"/>
    <col customWidth="1" max="5" min="5" width="14"/>
  </cols>
  <sheetData>
    <row r="1" spans="1:5">
      <c s="1" r="A1" t="s">
        <v>310</v>
      </c>
      <c s="2" r="B1" t="s">
        <v>64</v>
      </c>
      <c s="2" r="D1" t="s">
        <v>1</v>
      </c>
    </row>
    <row r="2" spans="1:5">
      <c s="2" r="B2" t="s">
        <v>2</v>
      </c>
      <c s="2" r="C2" t="s">
        <v>65</v>
      </c>
      <c s="2" r="D2" t="s">
        <v>2</v>
      </c>
      <c s="2" r="E2" t="s">
        <v>65</v>
      </c>
    </row>
    <row r="3" spans="1:5">
      <c s="3" r="A3" t="s">
        <v>311</v>
      </c>
    </row>
    <row r="4" spans="1:5">
      <c s="4" r="A4" t="s">
        <v>312</v>
      </c>
      <c s="4" r="B4" t="s">
        <v>313</v>
      </c>
      <c s="4" r="C4" t="s">
        <v>314</v>
      </c>
      <c s="4" r="D4" t="s">
        <v>315</v>
      </c>
      <c s="4" r="E4" t="s">
        <v>316</v>
      </c>
    </row>
    <row r="5" spans="1:5">
      <c s="4" r="A5" t="s">
        <v>317</v>
      </c>
      <c s="4" r="D5" t="s">
        <v>318</v>
      </c>
    </row>
    <row r="6" spans="1:5">
      <c s="4" r="A6" t="s">
        <v>319</v>
      </c>
      <c s="4" r="D6" t="s">
        <v>32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s="1" r="A1" t="s">
        <v>321</v>
      </c>
      <c s="2" r="B1" t="s">
        <v>64</v>
      </c>
      <c s="2" r="D1" t="s">
        <v>1</v>
      </c>
    </row>
    <row r="2" spans="1:5">
      <c s="2" r="B2" t="s">
        <v>2</v>
      </c>
      <c s="2" r="C2" t="s">
        <v>65</v>
      </c>
      <c s="2" r="D2" t="s">
        <v>2</v>
      </c>
      <c s="2" r="E2" t="s">
        <v>65</v>
      </c>
    </row>
    <row r="3" spans="1:5">
      <c s="3" r="A3" t="s">
        <v>154</v>
      </c>
    </row>
    <row r="4" spans="1:5">
      <c s="4" r="A4" t="s">
        <v>82</v>
      </c>
      <c s="7" r="B4" t="n">
        <v>3691</v>
      </c>
      <c s="7" r="C4" t="n">
        <v>793</v>
      </c>
      <c s="7" r="D4" t="n">
        <v>6892</v>
      </c>
      <c s="7" r="E4" t="n">
        <v>1780</v>
      </c>
    </row>
    <row r="5" spans="1:5">
      <c s="3" r="A5" t="s">
        <v>322</v>
      </c>
    </row>
    <row r="6" spans="1:5">
      <c s="4" r="A6" t="s">
        <v>323</v>
      </c>
      <c s="5" r="B6" t="n">
        <v>29521</v>
      </c>
      <c s="5" r="C6" t="n">
        <v>30281</v>
      </c>
      <c s="5" r="D6" t="n">
        <v>29451</v>
      </c>
      <c s="5" r="E6" t="n">
        <v>30414</v>
      </c>
    </row>
    <row r="7" spans="1:5">
      <c s="4" r="A7" t="s">
        <v>324</v>
      </c>
      <c s="5" r="B7" t="n">
        <v>233</v>
      </c>
      <c s="5" r="C7" t="n">
        <v>294</v>
      </c>
      <c s="5" r="D7" t="n">
        <v>265</v>
      </c>
      <c s="5" r="E7" t="n">
        <v>305</v>
      </c>
    </row>
    <row r="8" spans="1:5">
      <c s="4" r="A8" t="s">
        <v>325</v>
      </c>
      <c s="5" r="B8" t="n">
        <v>29754</v>
      </c>
      <c s="5" r="C8" t="n">
        <v>30575</v>
      </c>
      <c s="5" r="D8" t="n">
        <v>29716</v>
      </c>
      <c s="5" r="E8" t="n">
        <v>30719</v>
      </c>
    </row>
    <row r="9" spans="1:5">
      <c s="3" r="A9" t="s">
        <v>83</v>
      </c>
    </row>
    <row r="10" spans="1:5">
      <c s="4" r="A10" t="s">
        <v>323</v>
      </c>
      <c s="9" r="B10" t="n">
        <v>0.13</v>
      </c>
      <c s="9" r="C10" t="n">
        <v>0.03</v>
      </c>
      <c s="9" r="D10" t="n">
        <v>0.23</v>
      </c>
      <c s="9" r="E10" t="n">
        <v>0.06</v>
      </c>
    </row>
    <row r="11" spans="1:5">
      <c s="4" r="A11" t="s">
        <v>325</v>
      </c>
      <c s="9" r="B11" t="n">
        <v>0.12</v>
      </c>
      <c s="9" r="C11" t="n">
        <v>0.03</v>
      </c>
      <c s="9" r="D11" t="n">
        <v>0.23</v>
      </c>
      <c s="9" r="E11" t="n">
        <v>0.0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67</v>
      </c>
      <c s="7" r="B4" t="n">
        <v>66689</v>
      </c>
      <c s="7" r="C4" t="n">
        <v>50154</v>
      </c>
      <c s="7" r="D4" t="n">
        <v>123905</v>
      </c>
      <c s="7" r="E4" t="n">
        <v>99157</v>
      </c>
    </row>
    <row r="5" spans="1:5">
      <c s="4" r="A5" t="s">
        <v>68</v>
      </c>
      <c s="5" r="B5" t="n">
        <v>41732</v>
      </c>
      <c s="5" r="C5" t="n">
        <v>33367</v>
      </c>
      <c s="5" r="D5" t="n">
        <v>75991</v>
      </c>
      <c s="5" r="E5" t="n">
        <v>64592</v>
      </c>
    </row>
    <row r="6" spans="1:5">
      <c s="4" r="A6" t="s">
        <v>69</v>
      </c>
      <c s="5" r="B6" t="n">
        <v>24957</v>
      </c>
      <c s="5" r="C6" t="n">
        <v>16787</v>
      </c>
      <c s="5" r="D6" t="n">
        <v>47914</v>
      </c>
      <c s="5" r="E6" t="n">
        <v>34565</v>
      </c>
    </row>
    <row r="7" spans="1:5">
      <c s="3" r="A7" t="s">
        <v>70</v>
      </c>
    </row>
    <row r="8" spans="1:5">
      <c s="4" r="A8" t="s">
        <v>71</v>
      </c>
      <c s="5" r="B8" t="n">
        <v>2060</v>
      </c>
      <c s="5" r="C8" t="n">
        <v>1378</v>
      </c>
      <c s="5" r="D8" t="n">
        <v>4691</v>
      </c>
      <c s="5" r="E8" t="n">
        <v>3386</v>
      </c>
    </row>
    <row r="9" spans="1:5">
      <c s="4" r="A9" t="s">
        <v>72</v>
      </c>
      <c s="5" r="B9" t="n">
        <v>14510</v>
      </c>
      <c s="5" r="C9" t="n">
        <v>11402</v>
      </c>
      <c s="5" r="D9" t="n">
        <v>27264</v>
      </c>
      <c s="5" r="E9" t="n">
        <v>22805</v>
      </c>
    </row>
    <row r="10" spans="1:5">
      <c s="4" r="A10" t="s">
        <v>73</v>
      </c>
      <c s="5" r="B10" t="n">
        <v>2134</v>
      </c>
      <c s="5" r="C10" t="n">
        <v>2427</v>
      </c>
      <c s="5" r="D10" t="n">
        <v>4268</v>
      </c>
      <c s="5" r="E10" t="n">
        <v>4855</v>
      </c>
    </row>
    <row r="11" spans="1:5">
      <c s="4" r="A11" t="s">
        <v>74</v>
      </c>
      <c s="5" r="B11" t="n">
        <v>18704</v>
      </c>
      <c s="5" r="C11" t="n">
        <v>15207</v>
      </c>
      <c s="5" r="D11" t="n">
        <v>36223</v>
      </c>
      <c s="5" r="E11" t="n">
        <v>31046</v>
      </c>
    </row>
    <row r="12" spans="1:5">
      <c s="4" r="A12" t="s">
        <v>75</v>
      </c>
      <c s="5" r="B12" t="n">
        <v>6253</v>
      </c>
      <c s="5" r="C12" t="n">
        <v>1580</v>
      </c>
      <c s="5" r="D12" t="n">
        <v>11691</v>
      </c>
      <c s="5" r="E12" t="n">
        <v>3519</v>
      </c>
    </row>
    <row r="13" spans="1:5">
      <c s="3" r="A13" t="s">
        <v>76</v>
      </c>
    </row>
    <row r="14" spans="1:5">
      <c s="4" r="A14" t="s">
        <v>77</v>
      </c>
      <c s="5" r="B14" t="n">
        <v>-26</v>
      </c>
      <c s="5" r="C14" t="n">
        <v>-40</v>
      </c>
      <c s="5" r="D14" t="n">
        <v>-53</v>
      </c>
      <c s="5" r="E14" t="n">
        <v>-83</v>
      </c>
    </row>
    <row r="15" spans="1:5">
      <c s="4" r="A15" t="s">
        <v>78</v>
      </c>
      <c s="5" r="B15" t="n">
        <v>-59</v>
      </c>
      <c s="5" r="C15" t="n">
        <v>24</v>
      </c>
      <c s="5" r="D15" t="n">
        <v>21</v>
      </c>
      <c s="5" r="E15" t="n">
        <v>113</v>
      </c>
    </row>
    <row r="16" spans="1:5">
      <c s="4" r="A16" t="s">
        <v>79</v>
      </c>
      <c s="5" r="B16" t="n">
        <v>-85</v>
      </c>
      <c s="5" r="C16" t="n">
        <v>-16</v>
      </c>
      <c s="5" r="D16" t="n">
        <v>-32</v>
      </c>
      <c s="5" r="E16" t="n">
        <v>30</v>
      </c>
    </row>
    <row r="17" spans="1:5">
      <c s="4" r="A17" t="s">
        <v>80</v>
      </c>
      <c s="5" r="B17" t="n">
        <v>6167</v>
      </c>
      <c s="5" r="C17" t="n">
        <v>1564</v>
      </c>
      <c s="5" r="D17" t="n">
        <v>11659</v>
      </c>
      <c s="5" r="E17" t="n">
        <v>3549</v>
      </c>
    </row>
    <row r="18" spans="1:5">
      <c s="4" r="A18" t="s">
        <v>81</v>
      </c>
      <c s="5" r="B18" t="n">
        <v>-2476</v>
      </c>
      <c s="5" r="C18" t="n">
        <v>-771</v>
      </c>
      <c s="5" r="D18" t="n">
        <v>-4767</v>
      </c>
      <c s="5" r="E18" t="n">
        <v>-1769</v>
      </c>
    </row>
    <row r="19" spans="1:5">
      <c s="4" r="A19" t="s">
        <v>82</v>
      </c>
      <c s="7" r="B19" t="n">
        <v>3691</v>
      </c>
      <c s="7" r="C19" t="n">
        <v>793</v>
      </c>
      <c s="7" r="D19" t="n">
        <v>6892</v>
      </c>
      <c s="7" r="E19" t="n">
        <v>1780</v>
      </c>
    </row>
    <row r="20" spans="1:5">
      <c s="3" r="A20" t="s">
        <v>83</v>
      </c>
    </row>
    <row r="21" spans="1:5">
      <c s="4" r="A21" t="s">
        <v>84</v>
      </c>
      <c s="9" r="B21" t="n">
        <v>0.13</v>
      </c>
      <c s="9" r="C21" t="n">
        <v>0.03</v>
      </c>
      <c s="9" r="D21" t="n">
        <v>0.23</v>
      </c>
      <c s="9" r="E21" t="n">
        <v>0.06</v>
      </c>
    </row>
    <row r="22" spans="1:5">
      <c s="4" r="A22" t="s">
        <v>85</v>
      </c>
      <c s="9" r="B22" t="n">
        <v>0.12</v>
      </c>
      <c s="9" r="C22" t="n">
        <v>0.03</v>
      </c>
      <c s="9" r="D22" t="n">
        <v>0.23</v>
      </c>
      <c s="9" r="E22"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26</v>
      </c>
      <c s="2" r="B1" t="s">
        <v>64</v>
      </c>
      <c s="2" r="D1" t="s">
        <v>1</v>
      </c>
    </row>
    <row r="2" spans="1:5">
      <c s="2" r="B2" t="s">
        <v>2</v>
      </c>
      <c s="2" r="C2" t="s">
        <v>65</v>
      </c>
      <c s="2" r="D2" t="s">
        <v>2</v>
      </c>
      <c s="2" r="E2" t="s">
        <v>65</v>
      </c>
    </row>
    <row r="3" spans="1:5">
      <c s="4" r="A3" t="s">
        <v>327</v>
      </c>
    </row>
    <row r="4" spans="1:5">
      <c s="3" r="A4" t="s">
        <v>328</v>
      </c>
    </row>
    <row r="5" spans="1:5">
      <c s="4" r="A5" t="s">
        <v>329</v>
      </c>
      <c s="5" r="B5" t="n">
        <v>100</v>
      </c>
      <c s="5" r="C5" t="n">
        <v>512</v>
      </c>
      <c s="5" r="D5" t="n">
        <v>270</v>
      </c>
      <c s="5" r="E5" t="n">
        <v>514</v>
      </c>
    </row>
    <row r="6" spans="1:5">
      <c s="4" r="A6" t="s">
        <v>330</v>
      </c>
    </row>
    <row r="7" spans="1:5">
      <c s="3" r="A7" t="s">
        <v>328</v>
      </c>
    </row>
    <row r="8" spans="1:5">
      <c s="4" r="A8" t="s">
        <v>329</v>
      </c>
      <c s="5" r="B8" t="n">
        <v>466</v>
      </c>
      <c s="5" r="C8" t="n">
        <v>108</v>
      </c>
      <c s="5" r="D8" t="n">
        <v>466</v>
      </c>
      <c s="5" r="E8" t="n">
        <v>10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1</v>
      </c>
      <c s="2" r="B1" t="s">
        <v>64</v>
      </c>
      <c s="2" r="D1" t="s">
        <v>1</v>
      </c>
    </row>
    <row r="2" spans="1:5">
      <c s="2" r="B2" t="s">
        <v>2</v>
      </c>
      <c s="2" r="C2" t="s">
        <v>65</v>
      </c>
      <c s="2" r="D2" t="s">
        <v>2</v>
      </c>
      <c s="2" r="E2" t="s">
        <v>65</v>
      </c>
    </row>
    <row r="3" spans="1:5">
      <c s="3" r="A3" t="s">
        <v>332</v>
      </c>
    </row>
    <row r="4" spans="1:5">
      <c s="4" r="A4" t="s">
        <v>333</v>
      </c>
      <c s="7" r="B4" t="n">
        <v>15000</v>
      </c>
      <c s="7" r="C4" t="n">
        <v>10000</v>
      </c>
      <c s="7" r="D4" t="n">
        <v>15000</v>
      </c>
      <c s="7" r="E4" t="n">
        <v>10000</v>
      </c>
    </row>
    <row r="5" spans="1:5">
      <c s="4" r="A5" t="s">
        <v>334</v>
      </c>
      <c s="5" r="B5" t="n">
        <v>42</v>
      </c>
      <c s="5" r="C5" t="n">
        <v>0</v>
      </c>
      <c s="5" r="D5" t="n">
        <v>42</v>
      </c>
      <c s="5" r="E5" t="n">
        <v>556</v>
      </c>
    </row>
    <row r="6" spans="1:5">
      <c s="4" r="A6" t="s">
        <v>335</v>
      </c>
      <c s="7" r="B6" t="n">
        <v>323</v>
      </c>
      <c s="7" r="C6" t="n">
        <v>0</v>
      </c>
      <c s="7" r="E6" t="n">
        <v>2488</v>
      </c>
    </row>
    <row r="7" spans="1:5">
      <c s="4" r="A7" t="s">
        <v>336</v>
      </c>
      <c s="7" r="B7" t="n">
        <v>1</v>
      </c>
      <c s="7" r="C7" t="n">
        <v>0</v>
      </c>
      <c s="7" r="D7" t="n">
        <v>1</v>
      </c>
      <c s="7" r="E7" t="n">
        <v>16</v>
      </c>
    </row>
    <row r="8" spans="1:5">
      <c s="4" r="A8" t="s">
        <v>337</v>
      </c>
      <c s="9" r="B8" t="n">
        <v>7.68</v>
      </c>
      <c s="7" r="C8" t="n">
        <v>0</v>
      </c>
      <c s="9" r="D8" t="n">
        <v>7.68</v>
      </c>
      <c s="9" r="E8" t="n">
        <v>4.4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s="1" r="A1" t="s">
        <v>338</v>
      </c>
      <c s="2" r="B1" t="s">
        <v>339</v>
      </c>
      <c s="2" r="C1" t="s">
        <v>1</v>
      </c>
    </row>
    <row r="2" spans="1:5">
      <c s="2" r="B2" t="s">
        <v>340</v>
      </c>
      <c s="2" r="C2" t="s">
        <v>2</v>
      </c>
      <c s="2" r="D2" t="s">
        <v>341</v>
      </c>
      <c s="2" r="E2" t="s">
        <v>342</v>
      </c>
    </row>
    <row r="3" spans="1:5">
      <c s="3" r="A3" t="s">
        <v>343</v>
      </c>
    </row>
    <row r="4" spans="1:5">
      <c s="4" r="A4" t="s">
        <v>344</v>
      </c>
      <c s="4" r="C4" t="s">
        <v>252</v>
      </c>
    </row>
    <row r="5" spans="1:5">
      <c s="4" r="A5" t="s">
        <v>345</v>
      </c>
      <c s="4" r="C5" t="s">
        <v>346</v>
      </c>
    </row>
    <row r="6" spans="1:5">
      <c s="4" r="A6" t="s">
        <v>347</v>
      </c>
      <c s="4" r="C6" t="s">
        <v>348</v>
      </c>
    </row>
    <row r="7" spans="1:5">
      <c s="4" r="A7" t="s">
        <v>349</v>
      </c>
    </row>
    <row r="8" spans="1:5">
      <c s="3" r="A8" t="s">
        <v>343</v>
      </c>
    </row>
    <row r="9" spans="1:5">
      <c s="4" r="A9" t="s">
        <v>350</v>
      </c>
      <c s="7" r="D9" t="n">
        <v>2747</v>
      </c>
    </row>
    <row r="10" spans="1:5">
      <c s="4" r="A10" t="s">
        <v>351</v>
      </c>
      <c s="7" r="B10" t="n">
        <v>4126</v>
      </c>
    </row>
    <row r="11" spans="1:5">
      <c s="4" r="A11" t="s">
        <v>352</v>
      </c>
    </row>
    <row r="12" spans="1:5">
      <c s="3" r="A12" t="s">
        <v>343</v>
      </c>
    </row>
    <row r="13" spans="1:5">
      <c s="4" r="A13" t="s">
        <v>351</v>
      </c>
      <c s="7" r="B13" t="n">
        <v>4126</v>
      </c>
    </row>
    <row r="14" spans="1:5">
      <c s="4" r="A14" t="s">
        <v>344</v>
      </c>
      <c s="4" r="B14" t="s">
        <v>353</v>
      </c>
    </row>
    <row r="15" spans="1:5">
      <c s="4" r="A15" t="s">
        <v>354</v>
      </c>
      <c s="4" r="B15" t="s">
        <v>355</v>
      </c>
    </row>
    <row r="16" spans="1:5">
      <c s="4" r="A16" t="s">
        <v>356</v>
      </c>
      <c s="4" r="B16" t="s">
        <v>316</v>
      </c>
    </row>
    <row r="17" spans="1:5">
      <c s="4" r="A17" t="s">
        <v>357</v>
      </c>
    </row>
    <row r="18" spans="1:5">
      <c s="3" r="A18" t="s">
        <v>343</v>
      </c>
    </row>
    <row r="19" spans="1:5">
      <c s="4" r="A19" t="s">
        <v>358</v>
      </c>
      <c s="7" r="E19" t="n">
        <v>3500</v>
      </c>
    </row>
    <row r="20" spans="1:5">
      <c s="4" r="A20" t="s">
        <v>350</v>
      </c>
      <c s="5" r="E20" t="n">
        <v>1153</v>
      </c>
    </row>
    <row r="21" spans="1:5">
      <c s="4" r="A21" t="s">
        <v>359</v>
      </c>
      <c s="5" r="E21" t="n">
        <v>200</v>
      </c>
    </row>
    <row r="22" spans="1:5">
      <c s="4" r="A22" t="s">
        <v>360</v>
      </c>
      <c s="7" r="E22" t="n">
        <v>953</v>
      </c>
    </row>
    <row r="23" spans="1:5">
      <c s="4" r="A23" t="s">
        <v>361</v>
      </c>
      <c s="4" r="E23" t="s">
        <v>362</v>
      </c>
    </row>
    <row r="24" spans="1:5">
      <c s="4" r="A24" t="s">
        <v>363</v>
      </c>
      <c s="4" r="E24" t="s">
        <v>364</v>
      </c>
    </row>
    <row r="25" spans="1:5">
      <c s="4" r="A25" t="s">
        <v>365</v>
      </c>
    </row>
    <row r="26" spans="1:5">
      <c s="3" r="A26" t="s">
        <v>343</v>
      </c>
    </row>
    <row r="27" spans="1:5">
      <c s="4" r="A27" t="s">
        <v>366</v>
      </c>
      <c s="4" r="B27"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80"/>
  </cols>
  <sheetData>
    <row r="1" spans="1:3">
      <c s="1" r="A1" t="s">
        <v>368</v>
      </c>
      <c s="2" r="B1" t="s">
        <v>339</v>
      </c>
      <c s="2" r="C1" t="s">
        <v>1</v>
      </c>
    </row>
    <row r="2" spans="1:3">
      <c s="2" r="B2" t="s">
        <v>340</v>
      </c>
      <c s="2" r="C2" t="s">
        <v>2</v>
      </c>
    </row>
    <row r="3" spans="1:3">
      <c s="3" r="A3" t="s">
        <v>343</v>
      </c>
    </row>
    <row r="4" spans="1:3">
      <c s="4" r="A4" t="s">
        <v>369</v>
      </c>
      <c s="4" r="C4" t="s">
        <v>370</v>
      </c>
    </row>
    <row r="5" spans="1:3">
      <c s="4" r="A5" t="s">
        <v>371</v>
      </c>
      <c s="4" r="C5" t="s">
        <v>372</v>
      </c>
    </row>
    <row r="6" spans="1:3">
      <c s="4" r="A6" t="s">
        <v>373</v>
      </c>
      <c s="4" r="C6" t="s">
        <v>374</v>
      </c>
    </row>
    <row r="7" spans="1:3">
      <c s="4" r="A7" t="s">
        <v>375</v>
      </c>
    </row>
    <row r="8" spans="1:3">
      <c s="3" r="A8" t="s">
        <v>343</v>
      </c>
    </row>
    <row r="9" spans="1:3">
      <c s="4" r="A9" t="s">
        <v>376</v>
      </c>
      <c s="4" r="B9" t="s">
        <v>377</v>
      </c>
    </row>
    <row r="10" spans="1:3">
      <c s="4" r="A10" t="s">
        <v>378</v>
      </c>
      <c s="7" r="B10" t="n">
        <v>25000</v>
      </c>
    </row>
    <row r="11" spans="1:3">
      <c s="4" r="A11" t="s">
        <v>379</v>
      </c>
      <c s="4" r="B11" t="s">
        <v>367</v>
      </c>
    </row>
    <row r="12" spans="1:3">
      <c s="4" r="A12" t="s">
        <v>380</v>
      </c>
      <c s="4" r="B12" t="s">
        <v>381</v>
      </c>
    </row>
    <row r="13" spans="1:3">
      <c s="4" r="A13" t="s">
        <v>382</v>
      </c>
      <c s="4" r="B13" t="s">
        <v>383</v>
      </c>
    </row>
    <row r="14" spans="1:3">
      <c s="4" r="A14" t="s">
        <v>384</v>
      </c>
      <c s="4" r="B14" t="s">
        <v>385</v>
      </c>
    </row>
    <row r="15" spans="1:3">
      <c s="4" r="A15" t="s">
        <v>386</v>
      </c>
      <c s="4" r="B15" t="s">
        <v>387</v>
      </c>
    </row>
    <row r="16" spans="1:3">
      <c s="4" r="A16" t="s">
        <v>388</v>
      </c>
      <c s="4" r="B16" t="s">
        <v>3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s="1" r="A1" t="s">
        <v>390</v>
      </c>
      <c s="2" r="B1" t="s">
        <v>339</v>
      </c>
      <c s="2" r="C1" t="s">
        <v>1</v>
      </c>
    </row>
    <row r="2" spans="1:7">
      <c s="2" r="B2" t="s">
        <v>391</v>
      </c>
      <c s="2" r="C2" t="s">
        <v>392</v>
      </c>
      <c s="2" r="D2" t="s">
        <v>393</v>
      </c>
      <c s="2" r="E2" t="s">
        <v>394</v>
      </c>
      <c s="2" r="F2" t="s">
        <v>395</v>
      </c>
      <c s="2" r="G2" t="s">
        <v>340</v>
      </c>
    </row>
    <row r="3" spans="1:7">
      <c s="3" r="A3" t="s">
        <v>343</v>
      </c>
    </row>
    <row r="4" spans="1:7">
      <c s="4" r="A4" t="s">
        <v>396</v>
      </c>
      <c s="7" r="C4" t="n">
        <v>1560</v>
      </c>
    </row>
    <row r="5" spans="1:7">
      <c s="4" r="A5" t="s">
        <v>397</v>
      </c>
      <c s="7" r="D5" t="n">
        <v>50</v>
      </c>
    </row>
    <row r="6" spans="1:7">
      <c s="4" r="A6" t="s">
        <v>398</v>
      </c>
      <c s="5" r="B6" t="n">
        <v>80</v>
      </c>
      <c s="5" r="C6" t="n">
        <v>80</v>
      </c>
    </row>
    <row r="7" spans="1:7">
      <c s="4" r="A7" t="s">
        <v>399</v>
      </c>
      <c s="5" r="B7" t="n">
        <v>80</v>
      </c>
    </row>
    <row r="8" spans="1:7">
      <c s="4" r="A8" t="s">
        <v>400</v>
      </c>
      <c s="5" r="D8" t="n">
        <v>1099</v>
      </c>
      <c s="7" r="E8" t="n">
        <v>250</v>
      </c>
      <c s="7" r="F8" t="n">
        <v>1099</v>
      </c>
    </row>
    <row r="9" spans="1:7">
      <c s="4" r="A9" t="s">
        <v>401</v>
      </c>
    </row>
    <row r="10" spans="1:7">
      <c s="3" r="A10" t="s">
        <v>343</v>
      </c>
    </row>
    <row r="11" spans="1:7">
      <c s="4" r="A11" t="s">
        <v>397</v>
      </c>
      <c s="5" r="D11" t="n">
        <v>298</v>
      </c>
    </row>
    <row r="12" spans="1:7">
      <c s="4" r="A12" t="s">
        <v>398</v>
      </c>
      <c s="5" r="B12" t="n">
        <v>45</v>
      </c>
    </row>
    <row r="13" spans="1:7">
      <c s="4" r="A13" t="s">
        <v>402</v>
      </c>
      <c s="5" r="D13" t="n">
        <v>801</v>
      </c>
    </row>
    <row r="14" spans="1:7">
      <c s="4" r="A14" t="s">
        <v>403</v>
      </c>
      <c s="7" r="D14" t="n">
        <v>1099</v>
      </c>
    </row>
    <row r="15" spans="1:7">
      <c s="4" r="A15" t="s">
        <v>349</v>
      </c>
    </row>
    <row r="16" spans="1:7">
      <c s="3" r="A16" t="s">
        <v>343</v>
      </c>
    </row>
    <row r="17" spans="1:7">
      <c s="4" r="A17" t="s">
        <v>397</v>
      </c>
      <c s="7" r="G17" t="n">
        <v>3900</v>
      </c>
    </row>
    <row r="18" spans="1:7">
      <c s="4" r="A18" t="s">
        <v>404</v>
      </c>
      <c s="7" r="G18" t="n">
        <v>41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405</v>
      </c>
      <c s="2" r="B1" t="s">
        <v>406</v>
      </c>
      <c s="2" r="C1" t="s">
        <v>395</v>
      </c>
      <c s="2" r="D1" t="s">
        <v>407</v>
      </c>
      <c s="2" r="E1" t="s">
        <v>2</v>
      </c>
      <c s="2" r="F1" t="s">
        <v>393</v>
      </c>
      <c s="2" r="G1" t="s">
        <v>408</v>
      </c>
      <c s="2" r="H1" t="s">
        <v>394</v>
      </c>
    </row>
    <row r="2" spans="1:8">
      <c s="3" r="A2" t="s">
        <v>343</v>
      </c>
    </row>
    <row r="3" spans="1:8">
      <c s="4" r="A3" t="s">
        <v>409</v>
      </c>
      <c s="5" r="C3" t="n">
        <v>45</v>
      </c>
    </row>
    <row r="4" spans="1:8">
      <c s="4" r="A4" t="s">
        <v>410</v>
      </c>
      <c s="7" r="D4" t="n">
        <v>496</v>
      </c>
    </row>
    <row r="5" spans="1:8">
      <c s="4" r="A5" t="s">
        <v>400</v>
      </c>
      <c s="7" r="C5" t="n">
        <v>1099</v>
      </c>
      <c s="7" r="F5" t="n">
        <v>1099</v>
      </c>
      <c s="7" r="H5" t="n">
        <v>250</v>
      </c>
    </row>
    <row r="6" spans="1:8">
      <c s="4" r="A6" t="s">
        <v>411</v>
      </c>
      <c s="7" r="G6" t="n">
        <v>516</v>
      </c>
    </row>
    <row r="7" spans="1:8">
      <c s="4" r="A7" t="s">
        <v>412</v>
      </c>
      <c s="7" r="E7" t="n">
        <v>50</v>
      </c>
    </row>
    <row r="8" spans="1:8">
      <c s="4" r="A8" t="s">
        <v>413</v>
      </c>
      <c s="5" r="E8" t="n">
        <v>50</v>
      </c>
    </row>
    <row r="9" spans="1:8">
      <c s="4" r="A9" t="s">
        <v>414</v>
      </c>
    </row>
    <row r="10" spans="1:8">
      <c s="3" r="A10" t="s">
        <v>343</v>
      </c>
    </row>
    <row r="11" spans="1:8">
      <c s="4" r="A11" t="s">
        <v>415</v>
      </c>
      <c s="7" r="E11" t="n">
        <v>770</v>
      </c>
    </row>
    <row r="12" spans="1:8">
      <c s="4" r="A12" t="s">
        <v>416</v>
      </c>
      <c s="4" r="E12" t="s">
        <v>316</v>
      </c>
    </row>
    <row r="13" spans="1:8">
      <c s="4" r="A13" t="s">
        <v>417</v>
      </c>
    </row>
    <row r="14" spans="1:8">
      <c s="3" r="A14" t="s">
        <v>343</v>
      </c>
    </row>
    <row r="15" spans="1:8">
      <c s="4" r="A15" t="s">
        <v>415</v>
      </c>
      <c s="7" r="E15" t="n">
        <v>905</v>
      </c>
    </row>
    <row r="16" spans="1:8">
      <c s="4" r="A16" t="s">
        <v>416</v>
      </c>
      <c s="4" r="E16" t="s">
        <v>289</v>
      </c>
    </row>
    <row r="17" spans="1:8">
      <c s="4" r="A17" t="s">
        <v>401</v>
      </c>
    </row>
    <row r="18" spans="1:8">
      <c s="3" r="A18" t="s">
        <v>343</v>
      </c>
    </row>
    <row r="19" spans="1:8">
      <c s="4" r="A19" t="s">
        <v>415</v>
      </c>
      <c s="7" r="E19" t="n">
        <v>634</v>
      </c>
    </row>
    <row r="20" spans="1:8">
      <c s="4" r="A20" t="s">
        <v>409</v>
      </c>
      <c s="5" r="E20" t="n">
        <v>80</v>
      </c>
    </row>
    <row r="21" spans="1:8">
      <c s="4" r="A21" t="s">
        <v>410</v>
      </c>
      <c s="7" r="E21" t="n">
        <v>679</v>
      </c>
    </row>
    <row r="22" spans="1:8">
      <c s="4" r="A22" t="s">
        <v>418</v>
      </c>
    </row>
    <row r="23" spans="1:8">
      <c s="3" r="A23" t="s">
        <v>343</v>
      </c>
    </row>
    <row r="24" spans="1:8">
      <c s="4" r="A24" t="s">
        <v>409</v>
      </c>
      <c s="5" r="B24" t="n">
        <v>80</v>
      </c>
    </row>
    <row r="25" spans="1:8">
      <c s="4" r="A25" t="s">
        <v>419</v>
      </c>
    </row>
    <row r="26" spans="1:8">
      <c s="3" r="A26" t="s">
        <v>343</v>
      </c>
    </row>
    <row r="27" spans="1:8">
      <c s="4" r="A27" t="s">
        <v>420</v>
      </c>
      <c s="5" r="E27" t="n">
        <v>136</v>
      </c>
    </row>
    <row r="28" spans="1:8">
      <c s="4" r="A28" t="s">
        <v>421</v>
      </c>
    </row>
    <row r="29" spans="1:8">
      <c s="3" r="A29" t="s">
        <v>343</v>
      </c>
    </row>
    <row r="30" spans="1:8">
      <c s="4" r="A30" t="s">
        <v>420</v>
      </c>
      <c s="7" r="E30" t="n">
        <v>2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2</v>
      </c>
      <c s="2" r="B1" t="s">
        <v>2</v>
      </c>
      <c s="2" r="C1" t="s">
        <v>23</v>
      </c>
    </row>
    <row r="2" spans="1:3">
      <c s="4" r="A2" t="s">
        <v>423</v>
      </c>
    </row>
    <row r="3" spans="1:3">
      <c s="3" r="A3" t="s">
        <v>424</v>
      </c>
    </row>
    <row r="4" spans="1:3">
      <c s="4" r="A4" t="s">
        <v>425</v>
      </c>
      <c s="7" r="B4" t="n">
        <v>375</v>
      </c>
      <c s="7" r="C4" t="n">
        <v>374</v>
      </c>
    </row>
    <row r="5" spans="1:3">
      <c s="4" r="A5" t="s">
        <v>426</v>
      </c>
    </row>
    <row r="6" spans="1:3">
      <c s="3" r="A6" t="s">
        <v>424</v>
      </c>
    </row>
    <row r="7" spans="1:3">
      <c s="4" r="A7" t="s">
        <v>425</v>
      </c>
      <c s="7" r="B7" t="n">
        <v>375</v>
      </c>
      <c s="7" r="C7" t="n">
        <v>374</v>
      </c>
    </row>
    <row r="8" spans="1:3">
      <c s="4" r="A8" t="s">
        <v>427</v>
      </c>
    </row>
    <row r="9" spans="1:3">
      <c s="3" r="A9" t="s">
        <v>424</v>
      </c>
    </row>
    <row r="10" spans="1:3">
      <c s="4" r="A10" t="s">
        <v>425</v>
      </c>
    </row>
    <row r="11" spans="1:3">
      <c s="4" r="A11" t="s">
        <v>428</v>
      </c>
    </row>
    <row r="12" spans="1:3">
      <c s="3" r="A12" t="s">
        <v>424</v>
      </c>
    </row>
    <row r="13" spans="1:3">
      <c s="4" r="A13" t="s">
        <v>42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1"/>
    <col customWidth="1" max="2" min="2" width="21"/>
  </cols>
  <sheetData>
    <row r="1" spans="1:2">
      <c s="1" r="A1" t="s">
        <v>429</v>
      </c>
      <c s="2" r="B1" t="s">
        <v>430</v>
      </c>
    </row>
    <row r="2" spans="1:2">
      <c s="3" r="A2" t="s">
        <v>166</v>
      </c>
    </row>
    <row r="3" spans="1:2">
      <c s="4" r="A3" t="s">
        <v>431</v>
      </c>
      <c s="7" r="B3" t="n">
        <v>77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r="1" spans="1:5">
      <c s="1" r="A1" t="s">
        <v>432</v>
      </c>
      <c s="2" r="B1" t="s">
        <v>64</v>
      </c>
      <c s="2" r="D1" t="s">
        <v>1</v>
      </c>
    </row>
    <row r="2" spans="1:5">
      <c s="2" r="B2" t="s">
        <v>2</v>
      </c>
      <c s="2" r="C2" t="s">
        <v>65</v>
      </c>
      <c s="2" r="D2" t="s">
        <v>2</v>
      </c>
      <c s="2" r="E2" t="s">
        <v>65</v>
      </c>
    </row>
    <row r="3" spans="1:5">
      <c s="4" r="A3" t="s">
        <v>433</v>
      </c>
    </row>
    <row r="4" spans="1:5">
      <c s="3" r="A4" t="s">
        <v>434</v>
      </c>
    </row>
    <row r="5" spans="1:5">
      <c s="4" r="A5" t="s">
        <v>435</v>
      </c>
      <c s="4" r="B5" t="s">
        <v>436</v>
      </c>
      <c s="4" r="C5" t="s">
        <v>437</v>
      </c>
      <c s="4" r="D5" t="s">
        <v>438</v>
      </c>
      <c s="4" r="E5" t="s">
        <v>439</v>
      </c>
    </row>
    <row r="6" spans="1:5">
      <c s="4" r="A6" t="s">
        <v>440</v>
      </c>
    </row>
    <row r="7" spans="1:5">
      <c s="3" r="A7" t="s">
        <v>434</v>
      </c>
    </row>
    <row r="8" spans="1:5">
      <c s="4" r="A8" t="s">
        <v>435</v>
      </c>
      <c s="4" r="B8" t="s">
        <v>441</v>
      </c>
      <c s="4" r="C8" t="s">
        <v>442</v>
      </c>
      <c s="4" r="D8" t="s">
        <v>442</v>
      </c>
      <c s="4" r="E8" t="s">
        <v>443</v>
      </c>
    </row>
    <row r="9" spans="1:5">
      <c s="4" r="A9" t="s">
        <v>444</v>
      </c>
    </row>
    <row r="10" spans="1:5">
      <c s="3" r="A10" t="s">
        <v>434</v>
      </c>
    </row>
    <row r="11" spans="1:5">
      <c s="4" r="A11" t="s">
        <v>435</v>
      </c>
      <c s="4" r="B11" t="s">
        <v>255</v>
      </c>
      <c s="4" r="C11" t="s">
        <v>387</v>
      </c>
      <c s="4" r="D11" t="s">
        <v>255</v>
      </c>
      <c s="4" r="E11" t="s">
        <v>44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78"/>
    <col customWidth="1" max="3" min="3" width="80"/>
  </cols>
  <sheetData>
    <row r="1" spans="1:3">
      <c s="1" r="A1" t="s">
        <v>446</v>
      </c>
      <c s="2" r="B1" t="s">
        <v>1</v>
      </c>
      <c s="2" r="C1" t="s">
        <v>212</v>
      </c>
    </row>
    <row r="2" spans="1:3">
      <c s="2" r="B2" t="s">
        <v>2</v>
      </c>
      <c s="2" r="C2" t="s">
        <v>23</v>
      </c>
    </row>
    <row r="3" spans="1:3">
      <c s="3" r="A3" t="s">
        <v>447</v>
      </c>
    </row>
    <row r="4" spans="1:3">
      <c s="4" r="A4" t="s">
        <v>448</v>
      </c>
      <c s="5" r="B4" t="n">
        <v>2</v>
      </c>
      <c s="5" r="C4" t="n">
        <v>2</v>
      </c>
    </row>
    <row r="5" spans="1:3">
      <c s="4" r="A5" t="s">
        <v>449</v>
      </c>
      <c s="4" r="B5" t="s">
        <v>450</v>
      </c>
      <c s="4" r="C5" t="s">
        <v>451</v>
      </c>
    </row>
    <row r="6" spans="1:3">
      <c s="4" r="A6" t="s">
        <v>452</v>
      </c>
    </row>
    <row r="7" spans="1:3">
      <c s="3" r="A7" t="s">
        <v>447</v>
      </c>
    </row>
    <row r="8" spans="1:3">
      <c s="4" r="A8" t="s">
        <v>453</v>
      </c>
      <c s="4" r="B8" t="s">
        <v>454</v>
      </c>
      <c s="4" r="C8" t="s">
        <v>455</v>
      </c>
    </row>
    <row r="9" spans="1:3">
      <c s="4" r="A9" t="s">
        <v>456</v>
      </c>
    </row>
    <row r="10" spans="1:3">
      <c s="3" r="A10" t="s">
        <v>447</v>
      </c>
    </row>
    <row r="11" spans="1:3">
      <c s="4" r="A11" t="s">
        <v>453</v>
      </c>
      <c s="4" r="B11" t="s">
        <v>457</v>
      </c>
      <c s="4" r="C11" t="s">
        <v>4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6</v>
      </c>
      <c s="2" r="B1" t="s">
        <v>64</v>
      </c>
      <c s="2" r="D1" t="s">
        <v>1</v>
      </c>
    </row>
    <row r="2" spans="1:5">
      <c s="2" r="B2" t="s">
        <v>2</v>
      </c>
      <c s="2" r="C2" t="s">
        <v>65</v>
      </c>
      <c s="2" r="D2" t="s">
        <v>2</v>
      </c>
      <c s="2" r="E2" t="s">
        <v>65</v>
      </c>
    </row>
    <row r="3" spans="1:5">
      <c s="3" r="A3" t="s">
        <v>87</v>
      </c>
    </row>
    <row r="4" spans="1:5">
      <c s="4" r="A4" t="s">
        <v>82</v>
      </c>
      <c s="7" r="B4" t="n">
        <v>3691</v>
      </c>
      <c s="7" r="C4" t="n">
        <v>793</v>
      </c>
      <c s="7" r="D4" t="n">
        <v>6892</v>
      </c>
      <c s="7" r="E4" t="n">
        <v>1780</v>
      </c>
    </row>
    <row r="5" spans="1:5">
      <c s="3" r="A5" t="s">
        <v>88</v>
      </c>
    </row>
    <row r="6" spans="1:5">
      <c s="4" r="A6" t="s">
        <v>89</v>
      </c>
      <c s="5" r="B6" t="n">
        <v>359</v>
      </c>
      <c s="5" r="C6" t="n">
        <v>-12</v>
      </c>
      <c s="5" r="D6" t="n">
        <v>-493</v>
      </c>
      <c s="5" r="E6" t="n">
        <v>-121</v>
      </c>
    </row>
    <row r="7" spans="1:5">
      <c s="4" r="A7" t="s">
        <v>90</v>
      </c>
      <c s="5" r="B7" t="n">
        <v>359</v>
      </c>
      <c s="5" r="C7" t="n">
        <v>-12</v>
      </c>
      <c s="5" r="D7" t="n">
        <v>-493</v>
      </c>
      <c s="5" r="E7" t="n">
        <v>-121</v>
      </c>
    </row>
    <row r="8" spans="1:5">
      <c s="4" r="A8" t="s">
        <v>91</v>
      </c>
      <c s="7" r="B8" t="n">
        <v>4050</v>
      </c>
      <c s="7" r="C8" t="n">
        <v>781</v>
      </c>
      <c s="7" r="D8" t="n">
        <v>6399</v>
      </c>
      <c s="7" r="E8" t="n">
        <v>165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57"/>
    <col customWidth="1" max="3" min="3" width="57"/>
    <col customWidth="1" max="4" min="4" width="57"/>
    <col customWidth="1" max="5" min="5" width="57"/>
  </cols>
  <sheetData>
    <row r="1" spans="1:5">
      <c s="1" r="A1" t="s">
        <v>459</v>
      </c>
      <c s="2" r="B1" t="s">
        <v>64</v>
      </c>
      <c s="2" r="D1" t="s">
        <v>1</v>
      </c>
    </row>
    <row r="2" spans="1:5">
      <c s="2" r="B2" t="s">
        <v>2</v>
      </c>
      <c s="2" r="C2" t="s">
        <v>65</v>
      </c>
      <c s="2" r="D2" t="s">
        <v>2</v>
      </c>
      <c s="2" r="E2" t="s">
        <v>65</v>
      </c>
    </row>
    <row r="3" spans="1:5">
      <c s="3" r="A3" t="s">
        <v>447</v>
      </c>
    </row>
    <row r="4" spans="1:5">
      <c s="4" r="A4" t="s">
        <v>460</v>
      </c>
      <c s="5" r="B4" t="n">
        <v>2</v>
      </c>
      <c s="5" r="C4" t="n">
        <v>2</v>
      </c>
      <c s="5" r="D4" t="n">
        <v>2</v>
      </c>
      <c s="5" r="E4" t="n">
        <v>2</v>
      </c>
    </row>
    <row r="5" spans="1:5">
      <c s="4" r="A5" t="s">
        <v>461</v>
      </c>
      <c s="4" r="B5" t="s">
        <v>462</v>
      </c>
      <c s="4" r="C5" t="s">
        <v>462</v>
      </c>
      <c s="4" r="D5" t="s">
        <v>462</v>
      </c>
      <c s="4" r="E5" t="s">
        <v>462</v>
      </c>
    </row>
    <row r="6" spans="1:5">
      <c s="4" r="A6" t="s">
        <v>452</v>
      </c>
    </row>
    <row r="7" spans="1:5">
      <c s="3" r="A7" t="s">
        <v>447</v>
      </c>
    </row>
    <row r="8" spans="1:5">
      <c s="4" r="A8" t="s">
        <v>435</v>
      </c>
      <c s="4" r="B8" t="s">
        <v>463</v>
      </c>
      <c s="4" r="C8" t="s">
        <v>464</v>
      </c>
      <c s="4" r="D8" t="s">
        <v>465</v>
      </c>
    </row>
    <row r="9" spans="1:5">
      <c s="4" r="A9" t="s">
        <v>456</v>
      </c>
    </row>
    <row r="10" spans="1:5">
      <c s="3" r="A10" t="s">
        <v>447</v>
      </c>
    </row>
    <row r="11" spans="1:5">
      <c s="4" r="A11" t="s">
        <v>435</v>
      </c>
      <c s="4" r="B11" t="s">
        <v>458</v>
      </c>
      <c s="4" r="C11" t="s">
        <v>466</v>
      </c>
      <c s="4" r="D11" t="s">
        <v>467</v>
      </c>
    </row>
    <row r="12" spans="1:5">
      <c s="4" r="A12" t="s">
        <v>468</v>
      </c>
    </row>
    <row r="13" spans="1:5">
      <c s="3" r="A13" t="s">
        <v>447</v>
      </c>
    </row>
    <row r="14" spans="1:5">
      <c s="4" r="A14" t="s">
        <v>435</v>
      </c>
      <c s="4" r="D14" t="s">
        <v>465</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s="1" r="A1" t="s">
        <v>469</v>
      </c>
      <c s="2" r="B1" t="s">
        <v>430</v>
      </c>
    </row>
    <row r="2" spans="1:2">
      <c s="3" r="A2" t="s">
        <v>174</v>
      </c>
    </row>
    <row r="3" spans="1:2">
      <c s="10" r="A3" t="n">
        <v>2015</v>
      </c>
      <c s="7" r="B3" t="n">
        <v>483</v>
      </c>
    </row>
    <row r="4" spans="1:2">
      <c s="5" r="A4" t="n">
        <v>2016</v>
      </c>
      <c s="5" r="B4" t="n">
        <v>370</v>
      </c>
    </row>
    <row r="5" spans="1:2">
      <c s="5" r="A5" t="n">
        <v>2017</v>
      </c>
      <c s="5" r="B5" t="n">
        <v>84</v>
      </c>
    </row>
    <row r="6" spans="1:2">
      <c s="4" r="A6" t="s">
        <v>223</v>
      </c>
      <c s="7" r="B6" t="n">
        <v>93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2"/>
    <col customWidth="1" max="2" min="2" width="41"/>
    <col customWidth="1" max="3" min="3" width="14"/>
    <col customWidth="1" max="4" min="4" width="14"/>
    <col customWidth="1" max="5" min="5" width="14"/>
    <col customWidth="1" max="6" min="6" width="14"/>
    <col customWidth="1" max="7" min="7" width="14"/>
  </cols>
  <sheetData>
    <row r="1" spans="1:7">
      <c s="1" r="A1" t="s">
        <v>470</v>
      </c>
      <c s="2" r="B1" t="s">
        <v>471</v>
      </c>
      <c s="2" r="C1" t="s">
        <v>472</v>
      </c>
      <c s="2" r="D1" t="s">
        <v>2</v>
      </c>
      <c s="2" r="E1" t="s">
        <v>65</v>
      </c>
      <c s="2" r="F1" t="s">
        <v>2</v>
      </c>
      <c s="2" r="G1" t="s">
        <v>65</v>
      </c>
    </row>
    <row r="2" spans="1:7">
      <c s="3" r="A2" t="s">
        <v>473</v>
      </c>
    </row>
    <row r="3" spans="1:7">
      <c s="4" r="A3" t="s">
        <v>474</v>
      </c>
      <c s="7" r="B3" t="n">
        <v>110</v>
      </c>
      <c s="7" r="D3" t="n">
        <v>398</v>
      </c>
      <c s="7" r="E3" t="n">
        <v>407</v>
      </c>
      <c s="7" r="F3" t="n">
        <v>792</v>
      </c>
      <c s="7" r="G3" t="n">
        <v>968</v>
      </c>
    </row>
    <row r="4" spans="1:7">
      <c s="4" r="A4" t="s">
        <v>475</v>
      </c>
      <c s="4" r="B4" t="s">
        <v>476</v>
      </c>
    </row>
    <row r="5" spans="1:7">
      <c s="4" r="A5" t="s">
        <v>477</v>
      </c>
      <c s="7" r="C5" t="n">
        <v>4735</v>
      </c>
    </row>
    <row r="6" spans="1:7">
      <c s="4" r="A6" t="s">
        <v>478</v>
      </c>
      <c s="4" r="C6" t="s">
        <v>479</v>
      </c>
    </row>
    <row r="7" spans="1:7">
      <c s="4" r="A7" t="s">
        <v>480</v>
      </c>
    </row>
    <row r="8" spans="1:7">
      <c s="3" r="A8" t="s">
        <v>473</v>
      </c>
    </row>
    <row r="9" spans="1:7">
      <c s="4" r="A9" t="s">
        <v>474</v>
      </c>
      <c s="7" r="D9" t="n">
        <v>0</v>
      </c>
      <c s="7" r="E9" t="n">
        <v>181</v>
      </c>
      <c s="7" r="F9" t="n">
        <v>0</v>
      </c>
      <c s="7" r="G9" t="n">
        <v>34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2</v>
      </c>
      <c s="2" r="B1" t="s">
        <v>1</v>
      </c>
    </row>
    <row r="2" spans="1:3">
      <c s="2" r="B2" t="s">
        <v>2</v>
      </c>
      <c s="2" r="C2" t="s">
        <v>65</v>
      </c>
    </row>
    <row r="3" spans="1:3">
      <c s="3" r="A3" t="s">
        <v>93</v>
      </c>
    </row>
    <row r="4" spans="1:3">
      <c s="4" r="A4" t="s">
        <v>82</v>
      </c>
      <c s="7" r="B4" t="n">
        <v>6892</v>
      </c>
      <c s="7" r="C4" t="n">
        <v>1780</v>
      </c>
    </row>
    <row r="5" spans="1:3">
      <c s="3" r="A5" t="s">
        <v>94</v>
      </c>
    </row>
    <row r="6" spans="1:3">
      <c s="4" r="A6" t="s">
        <v>95</v>
      </c>
      <c s="5" r="B6" t="n">
        <v>1810</v>
      </c>
      <c s="5" r="C6" t="n">
        <v>1171</v>
      </c>
    </row>
    <row r="7" spans="1:3">
      <c s="4" r="A7" t="s">
        <v>96</v>
      </c>
      <c s="5" r="B7" t="n">
        <v>-186</v>
      </c>
      <c s="5" r="C7" t="n">
        <v>-4</v>
      </c>
    </row>
    <row r="8" spans="1:3">
      <c s="4" r="A8" t="s">
        <v>97</v>
      </c>
      <c s="5" r="B8" t="n">
        <v>6049</v>
      </c>
      <c s="5" r="C8" t="n">
        <v>6052</v>
      </c>
    </row>
    <row r="9" spans="1:3">
      <c s="4" r="A9" t="s">
        <v>98</v>
      </c>
      <c s="5" r="B9" t="n">
        <v>-407</v>
      </c>
      <c s="5" r="C9" t="n">
        <v>-695</v>
      </c>
    </row>
    <row r="10" spans="1:3">
      <c s="4" r="A10" t="s">
        <v>99</v>
      </c>
      <c s="5" r="B10" t="n">
        <v>33</v>
      </c>
      <c s="5" r="C10" t="n">
        <v>33</v>
      </c>
    </row>
    <row r="11" spans="1:3">
      <c s="3" r="A11" t="s">
        <v>100</v>
      </c>
    </row>
    <row r="12" spans="1:3">
      <c s="4" r="A12" t="s">
        <v>101</v>
      </c>
      <c s="5" r="B12" t="n">
        <v>21631</v>
      </c>
      <c s="5" r="C12" t="n">
        <v>4530</v>
      </c>
    </row>
    <row r="13" spans="1:3">
      <c s="4" r="A13" t="s">
        <v>27</v>
      </c>
      <c s="5" r="B13" t="n">
        <v>4025</v>
      </c>
      <c s="5" r="C13" t="n">
        <v>5141</v>
      </c>
    </row>
    <row r="14" spans="1:3">
      <c s="4" r="A14" t="s">
        <v>28</v>
      </c>
      <c s="5" r="B14" t="n">
        <v>475</v>
      </c>
      <c s="5" r="C14" t="n">
        <v>1028</v>
      </c>
    </row>
    <row r="15" spans="1:3">
      <c s="4" r="A15" t="s">
        <v>34</v>
      </c>
      <c s="5" r="B15" t="n">
        <v>30</v>
      </c>
      <c s="5" r="C15" t="n">
        <v>55</v>
      </c>
    </row>
    <row r="16" spans="1:3">
      <c s="4" r="A16" t="s">
        <v>37</v>
      </c>
      <c s="5" r="B16" t="n">
        <v>-26514</v>
      </c>
      <c s="5" r="C16" t="n">
        <v>5864</v>
      </c>
    </row>
    <row r="17" spans="1:3">
      <c s="4" r="A17" t="s">
        <v>38</v>
      </c>
      <c s="5" r="B17" t="n">
        <v>-5251</v>
      </c>
      <c s="5" r="C17" t="n">
        <v>-5754</v>
      </c>
    </row>
    <row r="18" spans="1:3">
      <c s="4" r="A18" t="s">
        <v>39</v>
      </c>
      <c s="5" r="B18" t="n">
        <v>-1251</v>
      </c>
      <c s="5" r="C18" t="n">
        <v>-218</v>
      </c>
    </row>
    <row r="19" spans="1:3">
      <c s="4" r="A19" t="s">
        <v>40</v>
      </c>
      <c s="5" r="B19" t="n">
        <v>-547</v>
      </c>
      <c s="5" r="C19" t="n">
        <v>511</v>
      </c>
    </row>
    <row r="20" spans="1:3">
      <c s="4" r="A20" t="s">
        <v>102</v>
      </c>
      <c s="5" r="B20" t="n">
        <v>-6</v>
      </c>
      <c s="5" r="C20" t="n">
        <v>-101</v>
      </c>
    </row>
    <row r="21" spans="1:3">
      <c s="4" r="A21" t="s">
        <v>103</v>
      </c>
      <c s="5" r="B21" t="n">
        <v>-2663</v>
      </c>
      <c s="5" r="C21" t="n">
        <v>-782</v>
      </c>
    </row>
    <row r="22" spans="1:3">
      <c s="4" r="A22" t="s">
        <v>104</v>
      </c>
      <c s="5" r="B22" t="n">
        <v>4120</v>
      </c>
      <c s="5" r="C22" t="n">
        <v>18611</v>
      </c>
    </row>
    <row r="23" spans="1:3">
      <c s="3" r="A23" t="s">
        <v>105</v>
      </c>
    </row>
    <row r="24" spans="1:3">
      <c s="4" r="A24" t="s">
        <v>106</v>
      </c>
      <c s="5" r="B24" t="n">
        <v>-1893</v>
      </c>
      <c s="5" r="C24" t="n">
        <v>-1489</v>
      </c>
    </row>
    <row r="25" spans="1:3">
      <c s="4" r="A25" t="s">
        <v>107</v>
      </c>
      <c s="5" r="B25" t="n">
        <v>-1893</v>
      </c>
      <c s="5" r="C25" t="n">
        <v>-1489</v>
      </c>
    </row>
    <row r="26" spans="1:3">
      <c s="3" r="A26" t="s">
        <v>108</v>
      </c>
    </row>
    <row r="27" spans="1:3">
      <c s="4" r="A27" t="s">
        <v>109</v>
      </c>
      <c s="5" r="B27" t="n">
        <v>2218</v>
      </c>
      <c s="5" r="C27" t="n">
        <v>10438</v>
      </c>
    </row>
    <row r="28" spans="1:3">
      <c s="4" r="A28" t="s">
        <v>110</v>
      </c>
      <c s="7" r="B28" t="n">
        <v>-2218</v>
      </c>
      <c s="5" r="C28" t="n">
        <v>-27981</v>
      </c>
    </row>
    <row r="29" spans="1:3">
      <c s="4" r="A29" t="s">
        <v>111</v>
      </c>
      <c s="7" r="C29" t="n">
        <v>-2488</v>
      </c>
    </row>
    <row r="30" spans="1:3">
      <c s="4" r="A30" t="s">
        <v>112</v>
      </c>
      <c s="7" r="B30" t="n">
        <v>-718</v>
      </c>
    </row>
    <row r="31" spans="1:3">
      <c s="4" r="A31" t="s">
        <v>113</v>
      </c>
      <c s="5" r="B31" t="n">
        <v>206</v>
      </c>
      <c s="7" r="C31" t="n">
        <v>182</v>
      </c>
    </row>
    <row r="32" spans="1:3">
      <c s="4" r="A32" t="s">
        <v>96</v>
      </c>
      <c s="5" r="B32" t="n">
        <v>186</v>
      </c>
      <c s="5" r="C32" t="n">
        <v>4</v>
      </c>
    </row>
    <row r="33" spans="1:3">
      <c s="4" r="A33" t="s">
        <v>114</v>
      </c>
      <c s="5" r="B33" t="n">
        <v>-326</v>
      </c>
      <c s="5" r="C33" t="n">
        <v>-19845</v>
      </c>
    </row>
    <row r="34" spans="1:3">
      <c s="4" r="A34" t="s">
        <v>115</v>
      </c>
      <c s="5" r="B34" t="n">
        <v>-211</v>
      </c>
      <c s="5" r="C34" t="n">
        <v>-82</v>
      </c>
    </row>
    <row r="35" spans="1:3">
      <c s="4" r="A35" t="s">
        <v>116</v>
      </c>
      <c s="5" r="B35" t="n">
        <v>1690</v>
      </c>
      <c s="5" r="C35" t="n">
        <v>-2805</v>
      </c>
    </row>
    <row r="36" spans="1:3">
      <c s="4" r="A36" t="s">
        <v>117</v>
      </c>
      <c s="5" r="B36" t="n">
        <v>9461</v>
      </c>
      <c s="5" r="C36" t="n">
        <v>15031</v>
      </c>
    </row>
    <row r="37" spans="1:3">
      <c s="4" r="A37" t="s">
        <v>118</v>
      </c>
      <c s="5" r="B37" t="n">
        <v>11151</v>
      </c>
      <c s="5" r="C37" t="n">
        <v>12226</v>
      </c>
    </row>
    <row r="38" spans="1:3">
      <c s="3" r="A38" t="s">
        <v>119</v>
      </c>
    </row>
    <row r="39" spans="1:3">
      <c s="4" r="A39" t="s">
        <v>120</v>
      </c>
      <c s="5" r="B39" t="n">
        <v>27</v>
      </c>
      <c s="5" r="C39" t="n">
        <v>69</v>
      </c>
    </row>
    <row r="40" spans="1:3">
      <c s="4" r="A40" t="s">
        <v>121</v>
      </c>
      <c s="5" r="B40" t="n">
        <v>10339</v>
      </c>
      <c s="7" r="C40" t="n">
        <v>8179</v>
      </c>
    </row>
    <row r="41" spans="1:3">
      <c s="3" r="A41" t="s">
        <v>122</v>
      </c>
    </row>
    <row r="42" spans="1:3">
      <c s="4" r="A42" t="s">
        <v>123</v>
      </c>
      <c s="5" r="B42" t="n">
        <v>1099</v>
      </c>
    </row>
    <row r="43" spans="1:3">
      <c s="4" r="A43" t="s">
        <v>124</v>
      </c>
      <c s="5" r="B43" t="n">
        <v>476</v>
      </c>
    </row>
    <row r="44" spans="1:3">
      <c s="4" r="A44" t="s">
        <v>125</v>
      </c>
      <c s="7" r="B44" t="n">
        <v>3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26</v>
      </c>
      <c s="2" r="B1" t="s">
        <v>1</v>
      </c>
    </row>
    <row r="2" spans="1:2">
      <c s="2" r="B2" t="s">
        <v>2</v>
      </c>
    </row>
    <row r="3" spans="1:2">
      <c s="3" r="A3" t="s">
        <v>127</v>
      </c>
    </row>
    <row r="4" spans="1:2">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7</v>
      </c>
      <c s="2" r="B1" t="s">
        <v>1</v>
      </c>
    </row>
    <row r="2" spans="1:2">
      <c s="2" r="B2" t="s">
        <v>2</v>
      </c>
    </row>
    <row r="3" spans="1:2">
      <c s="3" r="A3" t="s">
        <v>130</v>
      </c>
    </row>
    <row r="4" spans="1:2">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3</v>
      </c>
      <c s="2" r="B1" t="s">
        <v>1</v>
      </c>
    </row>
    <row r="2" spans="1:2">
      <c s="2" r="B2" t="s">
        <v>2</v>
      </c>
    </row>
    <row r="3" spans="1:2">
      <c s="3" r="A3" t="s">
        <v>134</v>
      </c>
    </row>
    <row r="4" spans="1:2">
      <c s="4" r="A4" t="s">
        <v>135</v>
      </c>
      <c s="4" r="B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Inventories</vt:lpstr>
      <vt:lpstr>Investment in HzO</vt:lpstr>
      <vt:lpstr>Intangible Assets</vt:lpstr>
      <vt:lpstr>Debt and Letters of Credit</vt:lpstr>
      <vt:lpstr>Stock-Based Compensation</vt:lpstr>
      <vt:lpstr>Income Taxes</vt:lpstr>
      <vt:lpstr>Earnings Per Share</vt:lpstr>
      <vt:lpstr>Treasury Stock</vt:lpstr>
      <vt:lpstr>Note Receivable</vt:lpstr>
      <vt:lpstr>Fair Value Measures</vt:lpstr>
      <vt:lpstr>Concentrations</vt:lpstr>
      <vt:lpstr>Commitments and Contingencies</vt:lpstr>
      <vt:lpstr>Nature of Operations and Basi20</vt:lpstr>
      <vt:lpstr>Inventories (Tables)</vt:lpstr>
      <vt:lpstr>Intangible Assets (Tables)</vt:lpstr>
      <vt:lpstr>Debt and Letters of Credit (Tab</vt:lpstr>
      <vt:lpstr>Earnings Per Share (Tables)</vt:lpstr>
      <vt:lpstr>Fair Value Measures (Tables)</vt:lpstr>
      <vt:lpstr>Concentrations (Tables)</vt:lpstr>
      <vt:lpstr>Commitments and Contingencies (</vt:lpstr>
      <vt:lpstr>Inventories (Details)</vt:lpstr>
      <vt:lpstr>Inventories (Detail Textuals)</vt:lpstr>
      <vt:lpstr>Investment in HzO (Detail Textu</vt:lpstr>
      <vt:lpstr>Intangible Assets (Details)</vt:lpstr>
      <vt:lpstr>Intangible Assets (Details 1)</vt:lpstr>
      <vt:lpstr>Intangible Assets (Detail Textu</vt:lpstr>
      <vt:lpstr>Debt and Letters of Credit (Det</vt:lpstr>
      <vt:lpstr>Debt and Letters of Credit (D35</vt:lpstr>
      <vt:lpstr>Debt and Letters of Credit (D36</vt:lpstr>
      <vt:lpstr>Stock-Based Compensation (Detai</vt:lpstr>
      <vt:lpstr>Income Taxes (Detail Textual)</vt:lpstr>
      <vt:lpstr>Earnings Per Share (Details)</vt:lpstr>
      <vt:lpstr>Earnings Per Share (Detail Text</vt:lpstr>
      <vt:lpstr>Treasury Stock (Details)</vt:lpstr>
      <vt:lpstr>Note Receivable (Detail Textual</vt:lpstr>
      <vt:lpstr>Note Receivable (Detail Textu43</vt:lpstr>
      <vt:lpstr>Note Receivable (Detail Textu44</vt:lpstr>
      <vt:lpstr>Note Receivable (Detail Textu45</vt:lpstr>
      <vt:lpstr>Fair Value Measures (Details)</vt:lpstr>
      <vt:lpstr>Fair Value Measures (Detail Tex</vt:lpstr>
      <vt:lpstr>Concentrations (Details)</vt:lpstr>
      <vt:lpstr>Concentrations (Detail Textual)</vt:lpstr>
      <vt:lpstr>Concentrations (Detail Textual </vt:lpstr>
      <vt:lpstr>Commitments and Contingencies51</vt:lpstr>
      <vt:lpstr>Commitments and Contingencies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09:37:43Z</dcterms:created>
  <dcterms:modified xmlns:dcterms="http://purl.org/dc/terms/" xmlns:xsi="http://www.w3.org/2001/XMLSchema-instance" xsi:type="dcterms:W3CDTF">2015-08-05T09:37:43Z</dcterms:modified>
  <dc:title xmlns:dc="http://purl.org/dc/elements/1.1/">Untitled</dc:title>
  <dc:description xmlns:dc="http://purl.org/dc/elements/1.1/"/>
  <dc:subject xmlns:dc="http://purl.org/dc/elements/1.1/"/>
  <cp:keywords/>
  <cp:category/>
</cp:coreProperties>
</file>